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ash" sheetId="7" r:id="rId7"/>
    <s:sheet name="The Company" sheetId="8" r:id="rId8"/>
    <s:sheet name="Summary of significant accounti" sheetId="9" r:id="rId9"/>
    <s:sheet name="Fair value of financial instrum" sheetId="10" r:id="rId10"/>
    <s:sheet name="Fixed assets" sheetId="11" r:id="rId11"/>
    <s:sheet name="Accounts payable and accrued ex" sheetId="12" r:id="rId12"/>
    <s:sheet name="Long-term debt" sheetId="13" r:id="rId13"/>
    <s:sheet name="Capital structure" sheetId="14" r:id="rId14"/>
    <s:sheet name="Earnings per share" sheetId="15" r:id="rId15"/>
    <s:sheet name="Stock award plan" sheetId="16" r:id="rId16"/>
    <s:sheet name="Other comprehensive income (los" sheetId="17" r:id="rId17"/>
    <s:sheet name="Collaborations and grants" sheetId="18" r:id="rId18"/>
    <s:sheet name="Income taxes" sheetId="19" r:id="rId19"/>
    <s:sheet name="Commitments and contingencies" sheetId="20" r:id="rId20"/>
    <s:sheet name="Geographic information" sheetId="21" r:id="rId21"/>
    <s:sheet name="401(k) plan" sheetId="22" r:id="rId22"/>
    <s:sheet name="Subsequent events" sheetId="23" r:id="rId23"/>
    <s:sheet name="Selected quarterly financial da" sheetId="24" r:id="rId24"/>
    <s:sheet name="Summary of significant accoun25" sheetId="25" r:id="rId25"/>
    <s:sheet name="Summary of significant accoun26" sheetId="26" r:id="rId26"/>
    <s:sheet name="Fair value of financial instr27" sheetId="27" r:id="rId27"/>
    <s:sheet name="Fixed assets (Tables)" sheetId="28" r:id="rId28"/>
    <s:sheet name="Accounts payable and accrued 29" sheetId="29" r:id="rId29"/>
    <s:sheet name="Long-term Debt (Tables)" sheetId="30" r:id="rId30"/>
    <s:sheet name="Capital structure (Tables)" sheetId="31" r:id="rId31"/>
    <s:sheet name="Earnings per share (Tables)" sheetId="32" r:id="rId32"/>
    <s:sheet name="Stock award plan (Tables)" sheetId="33" r:id="rId33"/>
    <s:sheet name="Other comprehensive income (l34" sheetId="34" r:id="rId34"/>
    <s:sheet name="Income taxes (Tables)" sheetId="35" r:id="rId35"/>
    <s:sheet name="Commitments and contingencies (" sheetId="36" r:id="rId36"/>
    <s:sheet name="Geographic information (Tables)" sheetId="37" r:id="rId37"/>
    <s:sheet name="Selected quarterly financial 38" sheetId="38" r:id="rId38"/>
    <s:sheet name="The Company (Detail)" sheetId="39" r:id="rId39"/>
    <s:sheet name="Summary of significant accoun40" sheetId="40" r:id="rId40"/>
    <s:sheet name="Summary of significant accoun41" sheetId="41" r:id="rId41"/>
    <s:sheet name="Fair value of financial instr42" sheetId="42" r:id="rId42"/>
    <s:sheet name="Fair value of financial instr43" sheetId="43" r:id="rId43"/>
    <s:sheet name="Fair value of financial instr44" sheetId="44" r:id="rId44"/>
    <s:sheet name="Fair value of financial instr45" sheetId="45" r:id="rId45"/>
    <s:sheet name="Fixed assets (Details)" sheetId="46" r:id="rId46"/>
    <s:sheet name="Accounts payable and accrued 47" sheetId="47" r:id="rId47"/>
    <s:sheet name="Long-term debt (Details)" sheetId="48" r:id="rId48"/>
    <s:sheet name="Long-term debt, 2015 Convertibl" sheetId="49" r:id="rId49"/>
    <s:sheet name="Capital structure (Details)" sheetId="50" r:id="rId50"/>
    <s:sheet name="Capital structure (Details 2)" sheetId="51" r:id="rId51"/>
    <s:sheet name="Capital structure (Details 3)" sheetId="52" r:id="rId52"/>
    <s:sheet name="Earnings per share (Details)" sheetId="53" r:id="rId53"/>
    <s:sheet name="Stock award plan (Details)" sheetId="54" r:id="rId54"/>
    <s:sheet name="Stock option plan (Details 2)" sheetId="55" r:id="rId55"/>
    <s:sheet name="Stock award plan (Details 3)" sheetId="56" r:id="rId56"/>
    <s:sheet name="Other comprehensive income (l57" sheetId="57" r:id="rId57"/>
    <s:sheet name="Collaborations and grants (Deta" sheetId="58" r:id="rId58"/>
    <s:sheet name="Income taxes (Details)" sheetId="59" r:id="rId59"/>
    <s:sheet name="Income taxes (Details 2)" sheetId="60" r:id="rId60"/>
    <s:sheet name="Income taxes (Details 3)" sheetId="61" r:id="rId61"/>
    <s:sheet name="Income taxes (Details 4)" sheetId="62" r:id="rId62"/>
    <s:sheet name="Commitments and contingencies63" sheetId="63" r:id="rId63"/>
    <s:sheet name="Geographic information (Details" sheetId="64" r:id="rId64"/>
    <s:sheet name="401(k) plan (Details)" sheetId="65" r:id="rId65"/>
    <s:sheet name="Selected quarterly financial 66" sheetId="66" r:id="rId66"/>
  </s:sheets>
  <s:definedNames/>
  <s:calcPr calcId="124519" calcMode="auto" fullCalcOnLoad="1"/>
</s:workbook>
</file>

<file path=xl/sharedStrings.xml><?xml version="1.0" encoding="utf-8"?>
<sst xmlns="http://schemas.openxmlformats.org/spreadsheetml/2006/main" uniqueCount="716">
  <si>
    <t>Document and Entity Information - USD ($)</t>
  </si>
  <si>
    <t>12 Months Ended</t>
  </si>
  <si>
    <t>Dec. 31, 2015</t>
  </si>
  <si>
    <t>Feb. 24, 2016</t>
  </si>
  <si>
    <t>Jun. 30, 2015</t>
  </si>
  <si>
    <t>Document and Entity Information</t>
  </si>
  <si>
    <t>Entity Registrant Name</t>
  </si>
  <si>
    <t>PTC THERAPEUTIC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Marketable securities</t>
  </si>
  <si>
    <t>Prepaid expenses and other current assets</t>
  </si>
  <si>
    <t>Trade receivables, net</t>
  </si>
  <si>
    <t>Total current assets</t>
  </si>
  <si>
    <t>Fixed assets, net</t>
  </si>
  <si>
    <t>Deposits and other assets</t>
  </si>
  <si>
    <t>Total assets</t>
  </si>
  <si>
    <t>Current liabilities:</t>
  </si>
  <si>
    <t>Accounts payable and accrued expenses</t>
  </si>
  <si>
    <t>Deferred revenue</t>
  </si>
  <si>
    <t>Total current liabilities</t>
  </si>
  <si>
    <t>Long-term debt</t>
  </si>
  <si>
    <t>Other long-term liabilities</t>
  </si>
  <si>
    <t>Total liabilities</t>
  </si>
  <si>
    <t>Stockholders' equity:</t>
  </si>
  <si>
    <t>Common stock, $0.001 par value. Authorized 125,000,000 shares; issued and outstanding 33,916,559 shares at December 31, 2015. Authorized 125,000,000 shares; issued and outstanding 32,898,392 shares at December 31, 2014</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Consolidated Statements of Operations - USD ($) $ in Thousands</t>
  </si>
  <si>
    <t>Dec. 31, 2013</t>
  </si>
  <si>
    <t>Revenues:</t>
  </si>
  <si>
    <t>Net product revenue</t>
  </si>
  <si>
    <t>Collaboration and grant revenue</t>
  </si>
  <si>
    <t>Total revenues</t>
  </si>
  <si>
    <t>Operating expenses:</t>
  </si>
  <si>
    <t>Research and development</t>
  </si>
  <si>
    <t>Selling, general and administrative</t>
  </si>
  <si>
    <t>Total operating expenses</t>
  </si>
  <si>
    <t>Loss from operations</t>
  </si>
  <si>
    <t>Interest (expense) income, net</t>
  </si>
  <si>
    <t>Loss on extinguishment of debt</t>
  </si>
  <si>
    <t>Other (expense) income, net</t>
  </si>
  <si>
    <t>Loss from operations before tax (expense) benefit</t>
  </si>
  <si>
    <t>Income tax (expense) benefit</t>
  </si>
  <si>
    <t>Net loss</t>
  </si>
  <si>
    <t>Deemed dividend</t>
  </si>
  <si>
    <t>Gain on exchange of convertible preferred stock in connection with recapitalization</t>
  </si>
  <si>
    <t>Net loss attributable to common stockholders</t>
  </si>
  <si>
    <t>Weighted-average shares outstanding:</t>
  </si>
  <si>
    <t>Basic and diluted (in shares)</t>
  </si>
  <si>
    <t>Net loss per share-basic and diluted (in dollars per share)</t>
  </si>
  <si>
    <t>Consolidated Statements of Comprehensive Loss - USD ($) $ in Thousands</t>
  </si>
  <si>
    <t>Consolidated Statements of Comprehensive Loss</t>
  </si>
  <si>
    <t>Other comprehensive loss:</t>
  </si>
  <si>
    <t>Unrealized (loss)/gain on marketable securities</t>
  </si>
  <si>
    <t>Foreign currency translation loss</t>
  </si>
  <si>
    <t>Comprehensive loss</t>
  </si>
  <si>
    <t>Consolidated Statements of Convertible Preferred Stock and Changes in Stockholders' Equity (Deficit) - USD ($) $ in Thousands</t>
  </si>
  <si>
    <t>Series One-Three convertible preferred stock</t>
  </si>
  <si>
    <t>Series Four convertible preferred stock</t>
  </si>
  <si>
    <t>Series Five convertible preferred stock</t>
  </si>
  <si>
    <t>Common stock</t>
  </si>
  <si>
    <t>Accumulated other comprehensive income (loss)</t>
  </si>
  <si>
    <t>Total</t>
  </si>
  <si>
    <t>Balance, beginning of period at Dec. 31, 2012</t>
  </si>
  <si>
    <t>Balance, beginning of period (in shares) at Dec. 31, 2012</t>
  </si>
  <si>
    <t>Increase (decrease) in temporary equity</t>
  </si>
  <si>
    <t>Issuance and exchange of series of convertible preferred stock for series of convertible preferred stock</t>
  </si>
  <si>
    <t>Issuance and exchange of series of convertible preferred stock for series of convertible preferred stock (in shares)</t>
  </si>
  <si>
    <t>Conversion of series of convertible preferred stock to common stock</t>
  </si>
  <si>
    <t>Conversion of series of convertible preferred stock to common stock (in shares)</t>
  </si>
  <si>
    <t>Balance at Dec. 31, 2012</t>
  </si>
  <si>
    <t>Balance (in shares) at Dec. 31, 2012</t>
  </si>
  <si>
    <t>Increase (Decrease) in Stockholders' Equity</t>
  </si>
  <si>
    <t>Reverse stock split</t>
  </si>
  <si>
    <t>Issuance of common stock from IPO and exercise of over allotment exercise, net of offering costs</t>
  </si>
  <si>
    <t>Issuance of common stock from IPO and exercise of over allotment exercise, net of offering costs (in shares)</t>
  </si>
  <si>
    <t>Share-based compensation expense</t>
  </si>
  <si>
    <t>Comprehensive income (loss)</t>
  </si>
  <si>
    <t>Balance at Dec. 31, 2013</t>
  </si>
  <si>
    <t>Balance (in shares) at Dec. 31, 2013</t>
  </si>
  <si>
    <t>Issuance of common stock from public offerings and exercise of over allotment exercise, net of offering costs</t>
  </si>
  <si>
    <t>Issuance of common stock from public offerings and exercise of over allotment exercise, net of offering costs (in shares)</t>
  </si>
  <si>
    <t>Exercise of stock options</t>
  </si>
  <si>
    <t>Exercise of stock options (in shares)</t>
  </si>
  <si>
    <t>Restricted stock vesting (in shares)</t>
  </si>
  <si>
    <t>Balance at Dec. 31, 2014</t>
  </si>
  <si>
    <t>Balance (in shares) at Dec. 31, 2014</t>
  </si>
  <si>
    <t>Equity component of the convertible notes issuance, net</t>
  </si>
  <si>
    <t>Debt Issuance Cost</t>
  </si>
  <si>
    <t>Balance at Dec. 31, 2015</t>
  </si>
  <si>
    <t>Balance (in shares) at Dec. 31, 2015</t>
  </si>
  <si>
    <t>Consolidated Statements of Cash Flows - USD ($) $ in Thousands</t>
  </si>
  <si>
    <t>Cash flows from operating activities</t>
  </si>
  <si>
    <t>Adjustments to reconcile net loss to net cash used in operating activities:</t>
  </si>
  <si>
    <t>Depreciation</t>
  </si>
  <si>
    <t>Change in valuation of warrant liability</t>
  </si>
  <si>
    <t>Amortization of premiums on investments</t>
  </si>
  <si>
    <t>Amortization of debt issuance costs</t>
  </si>
  <si>
    <t>Non-cash interest expense</t>
  </si>
  <si>
    <t>Disposal of asset</t>
  </si>
  <si>
    <t>Changes in operating assets and liabilities:</t>
  </si>
  <si>
    <t>Net cash used in operating activities</t>
  </si>
  <si>
    <t>Cash flows from investing activities</t>
  </si>
  <si>
    <t>Purchases of fixed assets</t>
  </si>
  <si>
    <t>Purchases of marketable securities</t>
  </si>
  <si>
    <t>Sale &amp; redemptions of marketable securities</t>
  </si>
  <si>
    <t>Net cash used in investing activities</t>
  </si>
  <si>
    <t>Cash flows from financing activities</t>
  </si>
  <si>
    <t>Payments on long-term debt</t>
  </si>
  <si>
    <t>Net proceeds from sale of Series Four preferred stock</t>
  </si>
  <si>
    <t>Proceeds from exercise of options</t>
  </si>
  <si>
    <t>Net proceeds from public offerings</t>
  </si>
  <si>
    <t>Debt issuance costs related to convertible notes</t>
  </si>
  <si>
    <t>Proceeds from issuance of convertible note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information</t>
  </si>
  <si>
    <t>Cash paid for interest</t>
  </si>
  <si>
    <t>Cash paid for income taxes</t>
  </si>
  <si>
    <t>Supplemental disclosures of non-cash information related to investing and financing activities</t>
  </si>
  <si>
    <t>Change in unrealized (loss) gain on marketable securities</t>
  </si>
  <si>
    <t>Change in carry value of preferred securities resulting from recapitalization</t>
  </si>
  <si>
    <t>The Company</t>
  </si>
  <si>
    <t>1. The Company
PTC Therapeutics, Inc. (the Company or PTC) was incorporated as a Delaware corporation on March 31, 1998. PTC is a global biopharmaceutical company focused on the discovery, development and commercialization of orally administered, small molecule therapeutics targeting an area of RNA biology referred to as post-transcriptional control. The letters "PTC" in the corporate name are an acronym for post-transcriptional control processes, which are the regulatory events that occur in cells during and after a messenger RNA is copied from DNA through the transcription process. The Company has discovered all of its compounds currently under development using its proprietary technologies. The Company plans to continue to develop these compounds both on its own and through selective collaboration arrangements with leading pharmaceutical and biotechnology companies. The Company believes that systematically targeting post-transcriptional control processes represents an unexploited approach to drug discovery and development. The Company's internally discovered pipeline addresses multiple therapeutic areas, including rare disorders and oncology.
On the evening of February 22, 2016, the Company received a Refuse to File letter from the United States Food and Drug Administration, or FDA, regarding its New Drug Application, or NDA, for its lead product, Translarna™ (ataluren), for the treatment of nonsense mutation Duchenne muscular dystrophy, or nmDMD. The FDA stated in the Refuse to File letter that the NDA was not sufficiently complete to permit a substantive review. Specifically, the Company was notified in the letter that, in the view of the FDA, both the Phase 2b and Phase 3 ACT DMD trials were negative and do not provide substantial evidence of effectiveness. Additionally, the FDA stated that the Company had proposed a post-hoc adjustment of ACT DMD that eliminates data from a majority of enrolled patients. In addition, the FDA noted that the NDA does not contain adequate information regarding the abuse potential of Translarna. While other comments and requests are noted in the letter, as items to be addressed if the NDA is resubmitted the FDA specified that they were not related to its refusal to file the NDA.
Translarna received marketing authorization from the European Commission, or EC, in August 2014 for the treatment of nmDMD in ambulatory patients age 5 years and over in the 31 member states of the European Economic Area, or EEA. nmDMD is a rare, life threatening disorder. The marketing authorization was primarily based upon the safety and efficacy results of our 48-week, 174-patient Phase 2b double-blind, placebo controlled clinical trial evaluating the long-term safety and efficacy of Translarna in patients with nmDMD completed in 2009, or the Phase 2b trial.
The Company's authorization in the EEA is subject to annual review and renewal by the EC following reassessment by the European Medicines Agency, or EMA, of the risk benefit balance of the authorization, which we refer to as the annual EMA reassessment. This marketing authorization was further conditioned on the Company's ability to complete its global, confirmatory Phase 3 clinical trial in nmDMD, which the Company refers to as ACT DMD, and submit the final report, including additional efficacy and safety data from the trial. The Company submitted this final report to the EMA in January 2016 and requested that the condition to our marketing authorization be removed. The Company expects that the EMA's Committee for Medicinal Products for Human Use, or CHMP, will issue a recommendation regarding this request in mid-2016.
In June 2014, the Company initiated a reimbursed expanded access program, or EAP program, for Translarna for nmDMD patients in selected territories in the EEA and recorded its first sales of Translarna in the third quarter of 2014 pursuant to the EAP program. In December 2014, the Company recorded its first commercial sales in Germany. As of December 31, 2015, Translarna was available in 17 countries on a commercial basis or pursuant to the EAP program. The Company expects to expand its launch activities across the EEA pursuant to the marketing authorization granted by the EMA throughout 2016 and future years, subject to continued renewal of its marketing authorization following annual EMA reassessments and successful completion of pricing and reimbursement negotiations. Concurrently, the Company plans to continue to pursue EAP programs in select countries where those mechanisms exist, both within the EEA and in other countries.
In October 2015, the Company announced results from ACT DMD, including that the trial did not meet the primary efficacy endpoint of change from baseline at week 48 in distance walked in the 6-minute walk test, or 6MWT, which the Company also refers to as six-minute walk distance, or 6MWD, in the overall intent-to-treat, or ITT, study population, as it showed a 15 meter benefit (p=0.213) in favor of Translarna compared to placebo, which was not statistically significant. Analyses of data from pre-specified subgroups, including patients with baseline 6MWD of 300 - 400 meters, was also conducted. A pre-specified meta-analysis was also performed of combined data from the ACT DMD and ambulatory decline phase patients from the Company's randomized, double-blind, placebo controlled, Phase 2b clinical trial evaluating the long-term safety and efficacy of Translarna in patients with nmDMD, or the Phase 2b trial.
During 2015, the Company's revenues have been and are expected to be primarily generated from sales of Translarna in counties in the EEA where pricing and reimbursement approval is obtained at acceptable levels and in other territories where the Company is permitted to distribute Translarna under reimbursed early access programs, or EAPs. The Company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other companies. As of December 31, 2015, the Company had an accumulated deficit of approximately $593.0 million. The Company has financed its operations to date primarily through the private offering in August 2015 of 3.00% convertible senior notes due 2022 (see Note 6), public offerings of common stock in February 2014 and October 2014, its initial public offering of common stock in June 2013, private placements of its convertible preferred stock, collaborations, bank debt, convertible debt financings, grant funding and clinical trial support from governmental and philanthropic organizations and patient advocacy groups in the disease area addressed by the Company's product candidates.</t>
  </si>
  <si>
    <t>Summary of significant accounting policies</t>
  </si>
  <si>
    <t>2. Summary of significant accounting policies
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initial valuation procedures for the issuance of convertible notes and the provision for or benefit from income taxes. Actual results could differ from those estimates. Changes in estimates are reflected in reported results in the period in which they become known.
Consolidation
The consolidated financial statements include the accounts of PTC Therapeutics, Inc. and our wholly owned subsidiaries. All inter-company accounts, transactions, and profits have been eliminated in consolidation.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Cash equivalents
The Company considers all highly liquid investments with a maturity of 90 days or less at the time of purchase to be cash equivalents. Cash equivalents are carried at cost which approximates fair value due to their short-term nature.
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3 years
Furniture, fixtures, and lab equipment
3 to 7 years
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revenue of Translarna.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credit losses.
Inventories and cost of product revenue
In 2014, the Company was notified that the European Commission, or EC, granted conditional marketing authorization for Translarna for the treatment of nmDMD in ambulatory patients aged five years and older. The conditional marketing authorization allows the Company to market Translarna for the treatment of nmDMD in the 31 member states of the European Economic Area. The launch in these countries is on a country by country basis. This marketing authorization is subject to annual review and renewal by the EC following reassessment by the EMA of the risk benefit balance of the authorization. The authorization was further conditioned on the Company's submission of the final report, including additional efficacy and safety data, from ACT DMD and the Company's ability to implement measures, including pharmacovigilance plans that are detailed in the risk management plan for Translarna that was submitted to EMA. In January 2016, the Company submitted the final ACT DMD report to the EMA. In the third quarter of 2015, the EMA approved the annual renewal of the marketing authorization for Translarna for the treatment of nmDMD. The Company plans to seek to renew the marketing authorization on an annual basis until the Company's obligations have been fulfilled and the approval is converted from a conditional approval into a full approval. If the Company fails to satisfy such requirements, or if it is determined that the balance of risks and benefits of using Translarna changes materially, the European Commission could, at the EMA's recommendation, vary, suspend, withdraw or refuse to renew the marketing authorization for Translarna or require additional clinical trials. The Company does not have sufficient history or experience from which to accurately forecast product sales or demand generation, and there continues to be substantial risk that regulators could suspend or not renew the Company's marketing authorization in the future. As such, as of the date of this filing, the Company has not capitalized inventory.
Deferred rent
The Company has an operating lease for office space. Rent expense is recorded on a straight-line basis over the initial lease term. The difference between the actual cash paid and the straight-line rent expense is recorded as deferred rent. Leasehold improvements made related to this lease, subsequent to its inception, are amortized over the remaining lease term.
Accumulated other comprehensive income (loss)
Accumulated other comprehensive income (loss) consists of unrealized gains or losses on marketable securities and foreign currency translation adjustments.
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The Company's net product sales have consisted solely of sales of Translarna for the treatment of nmDMD in territories outside of the U.S. The Company began recognizing revenue for payments received under the reimbursed EAPs for Translarna in nmDMD patients in select countries in the third quarter of 2014. The Company has now established a pattern of collectability and, since January 2015,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The Company has recorded revenue on sales where Translarna is available either on a commercial basis or through a reimbursed EAP program. Orders for Translarna are generally received from hospital and retail pharmacies and, in some cases, one of the Company's third-party partner distributors. The Company's third-party distributors act as intermediaries between the Company and end users and do not typically stock significant quantities of Translarna. The ultimate payor for Translarna is typically a government authority or institution or a third-party health insurer. Prior to January 1, 2015, the Company generally recognized revenue for these reimbursed EAP programs once the product was shipped on behalf of the government authority or institution on a cash basis if all other revenue recognition criteria had been met. Beginning in the first quarter of 2015, the Company has recognized revenue for Translarna as product is shipped, as the Company has established a pattern of collectability.
The Company records revenue net of estimated third party discounts and rebates. Allowances are recorded as a reduction of revenue at the time revenues from product sales are recognized. Allowances for government and other third-party rebates and discounts are established or estimated at the time of delivery.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Nonrefundable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deferred research and development advance payments were $0.6 and $0.9 million as of December 31, 2015 and 2014, respectively.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nd investments are reflected in the accompanying financial statements at fair value. The carrying amount of receivables and accounts payable and accrued expenses approximates fair value due to the short-term nature of those instruments.
Beneficial conversion
When the Company issues a debt or an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convertible debt or equity security. If the intrinsic value of the beneficial conversion feature is greater than the proceeds allocated to the convertible debt or equity security, the amount of the discount assigned to the beneficial conversion feature is limited to the amount of the proceeds allocated to the convertible debt or equity security.
The amount allocated to the beneficial conversion feature is presented as a discount or reduction to the related debt security or as an immediate charge to earnings available to common shareholders for convertible preferred stock instruments that are convertible by the shareholders at any time.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s gain/(loss) on warrant valuation each reporting period in Other income/(expense) on the Company's statement of operations.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Although current and historical negative cash flows are indicators of impairment, management believes the future cash flows to be received from the long-lived assets and the potential success of the Company's research programs will exceed the assets' carrying value, and accordingly, the Company believes that no impairment of long-lived assets exists as of December 31, 2015.
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As a new public company, the Company does not have sufficient history to estimate the volatility of its common stock price or the expected life of the options. The Company calculates expected volatility based on reported data for similar publicly traded companies for which historical information is available and will continue to do so until the historical volatility of its common stock is sufficient to measure expected volatility for future option grants.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gnized a tax benefit of $4.9 million related to the sale of net operating losses in the New Jersey Technology Business Tax Certificate Transfer Program for the year ended December 31, 2014. The Company did not participate in this program during the years ended December 31, 2015 and 2013.
Net (loss) income per share
Basic net income per share is calculated by dividing the net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convertible preferred stock and options outstanding under the Company's stock option plans.
Recent accounting pronouncements
In May 2014, the Financial Accounting Standards Board (FASB) issued Accounting Standards Update (ASU) No. 2014-09, Revenue from Contracts with Customers.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 7 . Early application is not permitted. Entities can transition to the standard either retrospectively or as a cumulative-effect adjustment as of the date of adoption. Presently, the Company is assessing what effect the adoption of ASU 2014-09 will have on its financial statements and accompanying notes.
In April 2015, the FASB issued ASU 2015-03, Interest—Imputation of Interest, Simplifying the Presentation of Debt Issuance Costs topic of the Codification. This standard provides a simplified presentation of debt issuance costs and requires that debt issuance costs related to a recognized debt liability to be presented on the balance sheet as a direct deduction from the carrying amount of that debt liability, consistent with debt discounts. The standard is effective for public companies for annual periods beginning after December 15, 2015. The Company's unamortized debt issuance cost at December 31, 2015 was $2.8 million which is included within "Deposits and other assets" on the consolidated balance sheet. Upon adoption, the Company expects that the carrying value of its debt liability will decrease by the value associated with the unamortized debt cost.
In November 2015, the FASB issued ASU 2015-17, Income Taxes, Balance Sheet Classification of Deferred Taxes topic of the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s deferred tax assets is provided with full valuation allowance as of December 31, 2015. As such, the Company does not expect that this standard will have a significant impact upon adoption.</t>
  </si>
  <si>
    <t>Fair value of financial instruments and investments</t>
  </si>
  <si>
    <t>3. Fair value of financial instruments and investments
Fair value of certain investments is based upon market prices using quoted prices in active markets for identical assets quoted on the last day of the year. In establishing the estimated fair value of the remaining investments, the Company used the fair value as determined by its investment advisors using observable inputs other than quoted prices.
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
The following represents the fair value using the hierarchy described in Note 2 for the Company's financial assets and liabilities that are required to be measured at fair value on a recurring basis as of December 31, 2015 and 2014:
December 31, 2015
Total
Quoted prices in active markets for identical assets (level 1)
Significant other observable inputs (level 2)
Significant unobservable inputs (level 3)
Marketable securities
$
$
—
$
$
—
Warrant liability
—
—
December 31, 2014
Total
Quoted prices in active markets for identical assets (level 1)
Significant other observable inputs (level 2)
Significant unobservable inputs (level 3)
Marketable securities
$
$
—
$
$
—
Warrant Liability
—
—
The Company us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to value these securities. No transfers of assets between Level 1 and Level 2 of the fair value measurement hierarchy occurred during the year ended December 31, 2015.
The following is a summary of marketable securities accounted for as available-for-sale securities at December 31, 2015 and 2014:
December 31, 2015
Gross Unrealized
Amortized Cost
Fair Value
Gains
Losses
Commercial paper
$
$
$
—
$
Corporate debt securities
—
)
Government obligations
)
​
​
​
​
​
​
​
​
​
​
​
​
​
​
$
$
$
)
$
​
​
​
​
​
​
​
​
​
​
​
​
​
​
​
​
​
​
​
​
​
​
​
​
​
​
​
​
December 31, 2014
Gross Unrealized
Amortized Cost
Fair Value
Gains
Losses
Corporate debt securities
$
$
$
)
$
Government obligations
)
​
​
​
​
​
​
​
​
​
​
​
​
​
​
$
$
$
)
$
​
​
​
​
​
​
​
​
​
​
​
​
​
​
​
​
​
​
​
​
​
​
​
​
​
​
​
​
Unrealized gains and losses are reported as a component of accumulated other comprehensive (loss) income in stockholders' equity. During the year ended December 31, 2015, the Company did not have any realized gains/losses from the sale of marketable securities. The cost of securities sold is based on the specific identification method. The Company evaluates investments with unrealized losses to determine if the losses are other than temporary. At December 31, 2015, the Company held securities with an unrealized loss position that were not considered to be other-than-temporarily impaired as the Company has the ability to hold such investments until recovery of their fair value. In addition, the Company considered the financial condition, credit ratings and near-term prospects of the issuers, and the magnitude of the losses as compared to the cost and the length of time the investments have been in an unrealized loss position when determining if the losses are other than temporary.
Marketable securities on the balance sheet at December 31, 2015 and 2014 mature as follows:
December 31, 2015
Less Than 12 Months
More Than 12 Months
Commercial paper
$
$
—
Corporate debt securities
Government obligations
​
​
​
​
​
​
​
​
Total Marketable securities
$
$
​
​
​
​
​
​
​
​
​
​
​
​
​
​
​
​
December 31, 2014
Less Than 12 Months
More Than 12 Months
Corporate debt securities
$
$
Government obligations
​
​
​
​
​
​
​
​
Total Marketable securities
$
$
​
​
​
​
​
​
​
​
​
​
​
​
​
​
​
​
Convertible 3.0% senior notes
In August 2015, the Company issued $150.0 million of 3.0% convertible senior notes due August 15, 2022 (the "Convertible Notes"). Interest is payable semi-annually on February 15 and August 15 of each year, beginning on February 15, 2016. The Company separately accounted for the liability and equity components of the Convertible Notes by allocating the proceeds between the liability component and equity component, as further discussed in Note 6.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Convertible Notes at December 31, 2015 was $150.0 million.
Level 3 valuation
The warrant liability is classified in Other long-term liabilities on the Company's balance sheet. The warrant liability is marked-to-market each reporting period with the change in fair value recorded as a gain or loss within Other income/(expense) on the Company's statement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
The table presented below is a summary of changes in the fair value of the Company's Level 3 valuation for warrant liability for the years ended December 31, 2015 and 2014:
Level 3 assets
Beginning balance as of January 1, 2014
$
Change in fair value of warrant liability
​
​
​
​
​
Ending balance as of December 31, 2014
$
Change in fair value of warrant liability
)
​
​
​
​
​
Ending balance as of December 31, 2015
$
​
​
​
​
​
​
​
​
​
​
Fair value of the warrant liability is estimated using an option-pricing model, which includes variables such as the expected volatility based on guideline public companies, the preferred stock value, and the estimated time to a liquidity event. The significant assumptions used in preparing the option pricing model for valuing the Company's warrants as of December 31, 2015 include (i) volatility (62%-70%), (ii) risk free interest rate (0.86%-1.54%), (iii) strike price ($128.00-$2,520.00), (iv) fair value of common stock ($32.40) and (v) expected life (1.5-3.7 years). The significant assumptions used in preparing the option pricing model for valuing the Company's warrants as of December 31, 2014 include (i) volatility (68%-70%), (ii) risk free interest rate (0.89%-1.65%), (iii) strike price ($128.00-$2,520.00), (iv) fair value of common stock ($51.77) and (v) expected life (2.5-4.7 years).</t>
  </si>
  <si>
    <t>Fixed assets</t>
  </si>
  <si>
    <t>4. Fixed assets
Fixed assets, net were as follows at December 31, 2015 and 2014:
December 31,
2015
2014
Leasehold improvements
$
$
Computer equipment and software
Furniture, fixtures, and lab equipment
Assets in process
​
​
​
​
​
​
​
​
Less accumulated depreciation and amortization
)
)
​
​
​
​
​
​
​
​
$
$
​
​
​
​
​
​
​
​
​
​
​
​
​
​
​
​
Depreciation expense was approximately $2.9 million, $2.2 million, and $2.4 million for the years ended December 31, 2015, 2014 and 2013, respectively.</t>
  </si>
  <si>
    <t>5. Accounts payable and accrued expenses
Accounts payable and accrued expenses at December 31, 2015 and 2014 consist of the following:
December 31,
2015
2014
Employee compensation, benefits, and related accruals
$
$
Consulting and contracted research
Professional fees
Accounts payable
Other
​
​
​
​
​
​
​
​
$
$
​
​
​
​
​
​
​
​
​
​
​
​
​
​
​
​</t>
  </si>
  <si>
    <t>Long-term debt.</t>
  </si>
  <si>
    <t>6. Long-term debt
2009 Debt Facility
In September 2009, the Company entered into a $25.0 million secured debt facility with a syndicate of two lenders. The Company borrowed $12.5 million under the facility in September 2009 and an additional $10.0 million under the facility in December 2010 and issued the lenders promissory notes. The notes were secured by substantially all of the Company's assets except for intellectual property. In July 2013, the Company paid in full the outstanding principal and interest of $2.6 million due under the promissory notes issued in connection with the secured debt facility. As a result of this transaction, the Company recorded a loss on extinguishment of debt of $0.1 million on the Company's statement of operations for the year ended December 31, 2013. The loss on extinguishment of debt primarily represented the write off of related deferred financing costs, the acceleration of recognition of debt extinguishment fees and the prepayment premium payable.
2015 Convertible Notes
In August 2015, the Company issued, at par value, $150.0 million aggregate principal amount of 3.0% convertible senior notes due 2022. The Convertible Notes bear cash interest at a rate of 3.0% per year, payable semi-annually on February 15 and August 15 of each year, beginning on February 15, 2016. The Convertible Notes will mature on August 15, 2022, unless earlier repurchased or converted. The net proceeds to the Company from the offering were $145.4 million after deducting the initial purchasers' discounts and commissions and the offering expenses payable by the Company.
The Convertible Notes are governed by an indenture (the Convertible Notes Indenture) with U.S Bank National Association as trustee (the Convertible Notes Trustee).
Holders may convert their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Indenture) per $1,000 principal amount of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Convertible Notes at any time, regardless of the foregoing circumstances. Upon conversion, the Company will pay cash up to the aggregate principal amount of the Convertible Notes to be converted and deliver shares of its common stock in respect of the remainder, if any, of its conversion obligation in excess of the aggregate principal amount of Convertible Notes being converted.
The conversion rate for the Convertible Notes was initially, and remains, 17.7487 shares of the Company's common stock per $1,000 principal amount of the Convertible Notes, which is equivalent to an initial conversion price of approximately $56.34 per share of the Company's common stock.
The Company may not redeem the Convertible Notes prior to August 20, 2018. The Company may redeem for cash all or any portion of the Convertible Notes, at its option, on or after August 20, 2018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No sinking fund is provided for the Convertible Notes, which means that the Company is not required to redeem or retire the Convertible Notes periodically.
If the Company undergoes a "fundamental change" (as defined in the Indenture governing the Convertible Notes Indenture), subject to certain conditions, holders of the Convertible Notes may require the Company to repurchase for cash all or part of their Convertible Notes at a repurchase price equal to 100% of the principal amount of the Convertible Notes to be repurchased, plus accrued and unpaid interest to, but excluding, the fundamental change repurchase date.
The Convertible Notes Indenture contains customary events of default with respect to the Convertible Notes, including that upon certain events of default (including the Company's failure to make any payment of principal or interest on the Convertible Notes when due and payable) occurring and continuing, the Convertible Notes Trustee by notice to the Company, or the holders of at least 25% in principal amount of the outstanding Convertible Notes by notice to the Company and the Convertible Notes Trustee, may, and the Convertible Notes Trustee at the request of such holders (subject to the provisions of the Convertible Notes Indenture) shall, declare 100% of the principal of and accrued and unpaid interest, if any, on all the Convertible Notes to be due and payable. In case of certain events of bankruptcy, insolvency or reorganization, involving the Company or a significant subsidiary, 100% of the principal of and accrued and unpaid interest on the Convertible Notes will automatically become due and payable. Upon such a declaration of acceleration, such principal and accrued and unpaid interest, if any, will be due and payable immediately.
The Company accounts for the Convertible Notes as a liability and equity component where the carrying value of the liability component will be valued based on a similar instrument.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referred to as the debt discount, is amortized to interest expense over the seven-year term of the Convertible Notes. The equity component is not re-measured as long as it continues to meet the conditions for equity classification.
In accounting for the transaction costs related to the issuance of the Convertible Notes, the Company allocated the total costs incurred to the liability and equity components of the Convertible Notes based on their relative values. Transaction costs attributable to the liability component are amortized to interest expense over the seven-year term of the Convertible Notes, and transaction costs attributable to the equity component are netted with the equity components in stockholders' equity. Additionally, the Company initially recorded a net deferred tax liability of $22.3 million in connection with the Notes.
The Convertible Notes consist of the following:
Year ended December 31
Liability component
2015
2014
Principal
$
$
—
Less: Debt discount, net (1)
)
—
​
​
​
​
​
​
​
​
Net carrying amount
$
$
—
​
​
​
​
​
​
​
​
​
​
​
​
​
​
​
​
(1)
Included in the consolidated balance sheets within convertible senior notes (due 2022) and amortized to interest expense over the remaining life of the Convertible Notes using the effective interest rate method.
The following table sets forth total interest expense recognized related to the Convertible Notes:
Year ended December 31,
2015
2014
Contractual interest expense
$
$
—
Amortization of debt issuance costs
—
Amortization of debt discount
—
​
​
​
​
​
​
​
​
Total
$
$
—
​
​
​
​
​
​
​
​
Effective interest rate of the liability component
%
—</t>
  </si>
  <si>
    <t>Capital structure</t>
  </si>
  <si>
    <t>7. Capital structure
Convertible preferred stock prior to 2013 recapitalization
As of December 31, 2012, the Company had authorized for issuance up to 29,500,000 shares of preferred stock, $0.001 par value. The authorized shares as of December 31, 2012 were designated as follows: 2,000,000 shares of Series One convertible preferred stock (Series One), 13,750,000 shares of Series Two convertible preferred stock (Series Two), and 13,750,000 shares of Series Three convertible preferred stock (Series Three).
2013 Recapitalization
During January and February of 2013, the Company entered into a "bridge" financing arrangement with certain existing investors providing for the issuance by the Company of an aggregate of $6 million of convertible promissory notes and warrants to purchase 2,527,675 shares of Series One and Series Two convertible preferred stock. The warrants have a per share exercise price of $0.01, and as such, they are referred to as "penny warrants". This bridge financing was closed in anticipation of the March 2013 Series Four financing event, which the Company refers to as the "2013 recapitalization".
The Company allocated the proceeds of the convertible promissory notes between debt and warrant liability. Since the value of the warrants exceeded the proceeds from the convertible notes issued to existing investors, the value of the warrant in excess of the proceeds is considered a deemed dividend and reflected as an equity transaction in the financial statements. The Company recorded $6.0 million to interest expense related to the debt discount associated with the convertible debt during the quarter ended March 31, 2013.
On March 7, 2013, the Company closed a private placement of a new series of convertible preferred stock that resulted in another recapitalization event (the 2013 recapitalization). In this private placement, the Company issued and sold an aggregate of 4,497,035 shares of its Series Four senior preferred stock (Series Four) for an aggregate purchase price of approximately $54 million. Including the $6.0 million raised with the bridge financing, total gross proceeds raised during the quarter ended March 31, 2013 was approximately $60.0 million. In addition, the Company issued an aggregate of 502,919 shares of Series Four upon the share settlement of the convertible promissory notes described above that were issued in January and February 2013.
In connection with this private placement, the Company effected a one- for-120 reverse stock split of its common stock and an exchange of outstanding shares of Series One, Series Two and Series Three convertible preferred stock into an aggregate of 6,700,487 shares of a new series of Series Five junior preferred stock (Series Five). In addition, the Company issued an aggregate of 2,527,675 shares of Series One and Series Two convertible preferred stock upon the exercise of the warrants issued in connection with the bridge loan that were immediately exchanged for 2,095,515 shares of Series Five during the 2013 recapitalization.
The Company accounted for the 2013 recapitalization as an extinguishment of its Series One, Series Two and Series Three convertible preferred stock and recorded the Series Five shares at their fair value as of the recapitalization date. In accordance with authoritative accounting guidance, the Company recorded a gain attributable to the common stockholders on the extinguishment of the Series One, Series Two and Series Three convertible preferred stock. The gain of approximately $3.4 million represents the excess of the Series One, Series Two and Series Three convertible preferred stock over the fair value of the shares Series Five issued in connection with the recapitalization.
Valuation —The value of the Company was estimated using the PWERM. The PWERM considered the most significant near-term driver of value for the Company as the Company's ability to complete a Phase 3 clinical trial of ataluren for the treatment of Duchenne muscular dystrophy caused by nonsense mutations (nmDMD). The remaining scenarios in the PWERM related to funding the completion of the Phase 3 clinical trial for nmDMD. The path to raising this money made up the remaining nodes in the PWERM.
After identifying the various potential liquidity scenarios and their likely timing, a pre-money enterprise value was assigned to each scenario based on a combination of management's guidance and recent trends in the capital markets. The resulting enterprise value for each liquidity event was divided by the total shares that would be outstanding under each scenario to arrive at a price per share for the common and preferred classes of stock. Each scenario was then assigned an outcome probability based on management's estimates. The resulting probability weighted share values were then discounted to present value at a rate that reflects general industry risks (but not Company specific risks).
The rights and preferences of the shares of Series Four and Series Five are as follows:
Dividends —The holders of Series Four and Series Five, in preference to the holders of common stock, were entitled to noncumulative dividends when and if declared by the Board of Directors.
Liquidation —Upon the liquidation, dissolution, reorganization or winding-up of the Company, the holders of Series Four would have been entitled to receive, before any distribution or payment was made to any other class of security, an amount equal to the original issuance price, plus all declared, but unpaid, dividends. To the extent there had been excess assets to distribute, the holders of Series Five would have been entitled to receive, before any distribution or payment was made to the holders of the common stock, an amount equal to the stated liquidation preference, plus all declared, but unpaid, dividends. To the extent there had been remaining assets to distribute, the holders of common stock would have been entitled to receive such remaining assets.
Voting —Each holder of Series Four and Series Five was entitled to cast the number of votes into which such holder's shares would have converted. Except as required by law, holders of common stock had limited voting rights. Additionally, except as required by law, and except in certain enumerated circumstances, holders of Series Four and Series Five would have voted together with the holders of common stock as a single class.
Conversion —Each share of Series Four and Series Five is convertible at any time at the option of the holder into one share of common stock. These conversion ratios were subject to adjustment for certain dilutive events, including certain types of stock splits or stock dividends or future recapitalizations.
In May 2013, the Company issued and sold an additional 375,000 shares of Series Four, at a price per share of $12.00, for an aggregate purchase price of $4.5 million.
Common Stock
In May 2013, the Company's Board of Directors and stockholders approved an amendment to the Company's certificate of incorporation increasing the number of authorized shares of common stock to 125,000,000.
Initial Public Offering
In June 2013, the Company closed the initial public offering of its common stock pursuant to a registration statement on Form S-1, as amended. The Company issued and sold an aggregate of 9,627,800 shares of common stock under the registration statement at a public offering price of $15.00 per share, including 1,255,800 shares pursuant to the exercise by the underwriters of an over- allotment option. The Company received net proceeds from the initial public offering of approximately $131.6 million, after deducting underwriting discounts and commissions and other offering expenses payable by the Company.
Upon closing the initial public offering, all outstanding shares of the Series Four and Series Five were converted into 14,170,956 shares of common stock.
Follow-On Offerings
In February 2014, the Company closed a follow-on public offering of its common stock pursuant to a registration statement on Form S-1, as amended. The Company issued and sold an aggregate of 5,163,265 shares of common stock under the registration statement at a public offering price of $24.50 per share, including 673,469 shares pursuant to the exercise by the underwriters of an over-allotment option. The Company received net proceeds from the follow -on public offering of approximately $118.4 million, after deducting underwriting discounts and commissions and other offering expenses payable by the Company.
On October 16, 2014, the Company closed an underwritten public offering of its common stock pursuant to a registration statement on Form S-3. The Company issued and sold an aggregate of 3,450,000 shares of common stock under the registration statement at a public offering price of $36.25 per share, including 450,000 shares issued upon exercise by the underwriters of their option to purchase additional shares. The Company received net proceeds of approximately $117.6 million after deducting underwriting discounts and commissions and other offering expenses payable by the Company.
Warrants
All of the Company's outstanding warrants are classified as liabilities as of December 31, 2015 and 2014 because they contain non-standard antidilution provisions.
The following is a summary of the Company's outstanding warrants as of December 31, 2015 and 2014:
Warrant shares
Exercise price
Expiration
Common stock
$
Common stock
$
Common stock
$
In connection with the 2013 recapitalization, all of the Series Two outstanding warrants became warrants to purchase Series Five. In connection with the Company's initial public offering all of the Series Five outstanding warrants became warrants to purchase common stock.</t>
  </si>
  <si>
    <t>Earnings per share</t>
  </si>
  <si>
    <t>8. Earnings per share
Basic earnings per share is computed by dividing net loss available to common stockholders by the weighted-average number of common shares outstanding. Diluted earnings per share is computed by dividing net loss available to common stockholders by the weighted-average number of common shares plus the effect of dilutive potential common shares outstanding during the period.
The following table sets forth the computation of basic and diluted earnings per share for common stockholders:
Net loss per share
Year ended December 31,
2015
2014
2013
Numerator
Net loss
$
)
$
)
$
)
Deemed dividend
—
—
)
Gain on exchange of convertible preferred stock in connection with recapitalization
—
—
​
​
​
​
​
​
​
​
​
​
​
Net loss attributable to common stockholders
$
)
$
)
$
)
​
​
​
​
​
​
​
​
​
​
​
Denominator
Denominator for basic and diluted net loss per share
​
​
​
​
​
​
​
​
​
​
​
Net loss per share:
Basic and diluted
$
)*
$
)*
$
)*
​
​
​
​
​
​
​
​
​
​
​
​
​
​
​
​
​
​
​
​
​
​
*
For the years ended December 31, 2015, 2014, and 2013,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As of December 31,
2015
2014
2013
Stock Options
Unvested restricted stock
​
​
​
​
​
​
​
​
​
​
​
Total
​
​
​
​
​
​
​
​
​
​
​
​
​
​
​
​
​
​
​
​
​
​</t>
  </si>
  <si>
    <t>Stock award plan</t>
  </si>
  <si>
    <t>9. Stock award plan
In 2009, the Company's shareholders approved the 2009 Equity and Long-Term Incentive Plan, which provides for the granting of stock option awards, restricted stock awards, and other stock-based and cash-based awards, subject to certain adjustments and annual increases.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There are no additional shares available for issuance under this plan.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December 31, 2015, awards for 266,533 shares of common stock are available for issuance.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three- or four-year period.
Inducement stock option awards
Pursuant to the NASDAQ inducement grant exception, during the year ended December 31, 2015, the Company issued options to purchase an aggregate of 806,600 shares of common stock to certain new hire employees at a weighted-average exercise price of $50.46 per share. An aggregate of 84,150 of these options were forfeited during the year ended December 31, 2015 in connection with employee separations from the Company.
A summary of stock option activity is as follows:
Number of options
Weighted- average exercise price
Weighted- average remaining contractual term
Aggregate intrinsic value
(in thousands)
Outstanding at December 31, 2012
$
Granted
$
Exercised
—
$
—
Forfeited
)
$
​
​
​
​
​
​
​
​
​
​
​
​
​
​
Outstanding at December 31, 2013
$
Granted
$
Exercised
)
$
Forfeited
)
$
​
​
​
​
​
​
​
​
​
​
​
​
​
​
Outstanding at December 31, 2014
$
Granted
$
Exercised
)
$
Forfeited
)
$
​
​
​
​
​
​
​
​
​
​
​
​
​
​
Outstanding at December 31, 2015
$
8.38 years
$
​
​
​
​
​
​
​
​
​
​
​
​
​
​
Vested or Expected to vest at December 31, 2015
$
8.65 years
$
​
​
​
​
​
​
​
​
​
​
​
​
​
​
Exercisable at December 31, 2015
$
7.67 years
$
The fair values of grants made in the years ended December 31, 2015, 2014 and 2013 were contemporaneously estimated on the date of grant using the following assumptions:
2015
2014
2013
Risk-free interest rate
1.48 - 2.18%
0.11 - 2.04%
0.85 - 1.90%
Expected volatility
67 - 69%
70 - 91%
87 - 89%
Expected term
5.50 - 9.12 years
5.50 - 6.25 years
6.00 - 6.25 years
The Company assumed no expected dividends for all grants. The weighted average grant date fair value of options granted during the years ended December 31, 2015, 2014 and 2013 was $50.81, $22.39, and $8.23 per share, respectively.
The Company uses the "simplified method" to determine the expected term of options. Under this method, the expected term represents the average of the vesting period and the contractual term. The expected volatility of share options was estimated based on a historical volatility analysis of peers that were similar to the Company with respect to industry, stage of life cycle, size, and financial leverage. The risk-free rate of the option is based on U.S. Government Securities Treasury Constant Maturities yields at the date of grant for a term similar to the expected term of the option.
In December 2013, the Compensation Committee of the Board of Directors modified the terms of stock options granted to executive management. Under the modified terms, the Committee waived all remaining performance conditions associated with the initial vesting of the options such that the options vest with service only conditions. The Company accounted for the modification to the option grants pursuant to ASC Topic 718-20-35 and recognized approximately $0.6 million as additional compensation that was charged to operations during the year ended December 31, 2013.
In 2014, the Company modified the terms of stock options granted to a departing member of the executive team. The Company accounted for the modification to the option grants pursuant to ASC Topic 718-20-35 and recognized approximately $1.9 million as additional compensation that was charged to operations during the year ended December 31, 2014.
Restricted Stock Awards —Restricted stock awards are granted subject to certain restrictions, including in some cases service conditions (restricted stock). The grant-date fair value of restricted stock awards, which has been determined based upon the market value of the Company's shares on the grant date, is expensed over the vesting period.
The following table summarizes information on the Company's restricted stock:
Restricted Stock
Number of Shares
Weighted Average Grant Date Fair Value
January 1, 2015
$
Granted
—
$
—
Vested
)
$
Forfeited
)
$
​
​
​
​
​
​
​
​
Unvested at December 31, 2015
$
​
​
​
​
​
​
​
​
​
​
​
​
​
​
​
​
The Company recorded share-based compensation expense in the statement of operations as follows:
Year ended December 31,
2015
2014
2013
Research and development
$
$
$
Selling, general and administrative
​
​
​
​
​
​
​
​
​
​
​
Total
$
$
$
​
​
​
​
​
​
​
​
​
​
​
​
​
​
​
​
​
​
​
​
​
​
As of December 31, 2015, there was approximately $73.8 million of total unrecognized compensation cost related to unvested share-based compensation arrangements granted under the Company's Plans. This cost is expected to be recognized as compensation expense over the weighted average remaining service period of approximately 2.74 years.</t>
  </si>
  <si>
    <t>Other comprehensive income (loss) and accumulated other comprehensive items</t>
  </si>
  <si>
    <t>10. Other comprehensive income (loss) and accumulated other comprehensive items
Other comprehensive income (loss) includes changes in equity that are excluded from net loss, such as unrealized gains and losses on marketable securities.
The following table summarizes other comprehensive income (loss) and the changes in accumulated other comprehensive items, by component, for the years ended December 31, 2015, 2014, and 2013, respectively.
Unrealized Gains/(Losses) On Marketable Securities
Foreign Currency Translation
Total Accumulated Other Comprehensive Items
Balance at December 31, 2012
$
—
$
—
$
—
Other comprehensive income before reclassifications
—
Amounts reclassified from other comprehensive items
—
—
—
​
​
​
​
​
​
​
​
​
​
​
Other comprehensive income
—
​
​
​
​
​
​
​
​
​
​
​
Balance at December 31, 2013
$
$
—
$
​
​
​
​
​
​
​
​
​
​
​
Other comprehensive loss before reclassifications
)
)
)
Amounts reclassified from other comprehensive items
—
—
—
​
​
​
​
​
​
​
​
​
​
​
Other comprehensive loss
)
)
)
​
​
​
​
​
​
​
​
​
​
​
Balance at December 31, 2014
$
)
$
)
$
)
​
​
​
​
​
​
​
​
​
​
​
Other comprehensive loss before reclassifications
)
)
)
Amounts reclassified from other comprehensive items
—
—
—
​
​
​
​
​
​
​
​
​
​
​
Other comprehensive loss
)
)
)
​
​
​
​
​
​
​
​
​
​
​
Balance at December 31, 2015
$
)
$
)
$
)
​
​
​
​
​
​
​
​
​
​
​
​
​
​
​
​
​
​
​
​
​
​</t>
  </si>
  <si>
    <t>Collaborations and grants</t>
  </si>
  <si>
    <t>11. Collaborations and grants
The Company has ongoing collaborations with the Spinal Muscular Atrophy Foundation (SMA Foundation) and F. Hoffman-La Roche Ltd and Hoffman- La Roche Inc. (collectively, Roche) and early stage discovery arrangements with other institutions. The following are the key terms to the Company's (i) ongoing collaborations and (ii) early stage discovery and development arrangements.
Roche and SMA Foundation
In November 2011, the Company and the SMA Foundation entered into a licensing and collaboration agreement with Roche for a spinal muscular atrophy program. Under the terms of the agreement, Roche acquired an exclusive worldwide license to the Company's spinal muscular atrophy program, which includes three compounds currently in preclinical development, as well as potential back-up compounds. The Company received a nonrefundable upfront cash payment of $30.0 million during the research term, which was terminated effective December 31, 2014, Roche provided us with funding, based on an agreed- upon full-time equivalent rate, for an agreed-upon number of full- time equivalent employees that we contributed to the research program.
The Company applied the multiple element revenue recognition guidance in evaluating the accounting treatment of this collaboration agreement. The Company identified two possible significant deliverables in the collaboration agreement, the license and the research activities. The Company evaluated whether these significant deliverables have stand-alone value and determined that the license does not have standalone value without the ongoing research and development services given the unique nature of the technology. As such, both of these elements were combined as a single unit for accounting purposes. As a result, the Company deferred the $30.0 million upfront payment which was recognized over the estimated performance period of two years, which was the contracted research period. For the years ended December 31, 2015, 2014 and 2013, the Company recognized approximately $0.6 million, $20.2 million and $26.6 million respectively, in collaboration revenue. The balance of the remaining deferred upfront payment was fully recognized as of December 31, 2013.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sales events, and up to double digit royalties on worldwide annual net sales of a commercial product.
The Company considers that each of the potential milestone events under the agreement would be substantive because the applicable criteria of its revenue recognition policy (see Note 2) would be satisfied.
In January 2014, the Company announced the initiation of a Phase 1 clinical program in its spinal muscular atrophy collaboration with Roche and the SMA Foundation which triggered a $7.5 million milestone payment from Roche. The Company considered this milestone event substantive because the applicable criteria of its revenue recognition policy would be satisfied and recorded it as collaboration revenue for the year ended December 31, 2014.
In November 2014, the Company announced the initiation of a Phase 2 study in adult and pediatric patients in its spinal muscular atrophy collaboration with Roche and the SMA Foundation which triggered a $10 million payment from Roche. The Company considered this milestone event substantive because the applicable criteria of its revenue recognition policy would be satisfied and recorded it as collaboration revenue for the year ended December 31, 2014.
Early stage collaboration and discovery agreements
From time to time, the Company has arrangements with several organizations pursuant to which the Company uses its discovery technologies to help identify potential drug candidates. The Company does not take ownership of the potential compounds, but rather provides research services to the collaborator using its specialized technology platform.
Generally, these arrangements are structured such that the collaborator and the Company work together to jointly select targets from which to apply its discovery technologies. The research period for the Company to apply its technology is generally three to four years. The Company will typically receive a nonrefundable, upfront cash payment and the collaborator agrees to provide funding for research activities performed on its behalf.
The Company applies multiple element revenue recognition guidance in evaluating the accounting treatment for these arrangements. Generally, the two significant deliverables in these arrangements are the license and the research activities. The Company evaluates whether the deliverables have standalone value. Since the Company's discovery technologies are highly specialized, the Company has generally determined that the license does not have standalone value without the ongoing research and development services and generally accounts for these arrangements as a single unit of accounting.
As a result, the Company had deferred revenue of $1.8 million as of December 31, 2014 related to these arrangements. There was no deferred revenue related to these arrangements as of December 31, 2015. For the years ended December 31, 2015 and 2014, the Company recognized approximately $1.8 million and $1.3 million in collaboration revenue, respectively.
The Company is eligible to receive additional payments from its early stage discovery research arrangements if the discovery compounds are ultimately developed and commercialized. The aggregate potential payments the Company is eligible for if all products are developed is $143.0 million and up to $252.0 million in sales milestones upon achievement of specified sales events and up to double digit royalties on worldwide annual net sales of the licensed product.
The Company considers that each of the potential milestone events under the agreement would be substantive because the applicable criteria of its revenue recognition policy (see Note 2) would be satisfied.
Grant revenue
The Company receives grant funding from various institutions and governmental bodies. The grants are typically for early discovery research, and typically the grant program lasts from two to five years. The Company records revenue as the research activities are performed. If the granting agency provides for an upfront payment, the amount is deferred and recognized as revenue as the expenditures are incurred.</t>
  </si>
  <si>
    <t>Income taxes</t>
  </si>
  <si>
    <t>12. Income taxes
For the years ended December 31, 2015 and 2014, the loss from operations before tax (expense) benefit in the United States was $51.0 million and $46.5 million, respectively. For the years ended December 31, 2015 and 2014, the loss from operations before tax (expense) benefit in Non-US was $119.0 million and $52.0 million, respectively.
Income Taxes
The Income Tax Provision consisted of the following for the years ended December 31, 2015 and 2014:
2015
2014
Current:
U.S. Federal
$
—
$
—
U.S. State and Local
Foreign
​
​
​
​
​
​
​
​
$
$
​
​
​
​
​
​
​
​
​
​
​
​
​
​
​
​
A reconciliation of the U.S. statutory income tax rate to the Company's effective tax rate is as follows:
December 31,
2015
2014
2013
Federal income tax (benefit) at statutory rate
%
%
%
State income tax benefit, net of federal benefit
)
)
Permanent differences
)
)
)
NOL IRC Section 382 Limitations
—
)
—
Research and development
Increase to valuation allowance
)
)
Foreign tax rate differential
)
)
—
Other
)
—
​
​
​
​
​
​
​
​
​
​
​
Effective income tax rate
)%
%
%
​
​
​
​
​
​
​
​
​
​
​
The significant components of the Company's deferred tax assets and liabilities at December 31, 2015 and 2014 are as follows:
2015
2014
Deferred tax assets:
Accrued Expense
$
$
Amortization
Depreciation
Deferred revenue
—
Federal tax credits
State tax credits
Federal net operating losses
State net operating losses
Capitalized research and development costs
Other
​
​
​
​
​
​
​
​
Total gross deferred tax assets
Less valuation allowance
)
)
​
​
​
​
​
​
​
​
Total deferred tax assets, net of valuation allowance
$
$
—
​
​
​
​
​
​
​
​
​
​
​
​
​
​
​
​
Deferred tax liabilities:
Convertible debt
$
)
$
—
​
​
​
​
​
​
​
​
Total gross deferred tax assets
)
—
​
​
​
​
​
​
​
​
Net deferred tax assets (liabilities)
$
—
$
—
​
​
​
​
​
​
​
​
​
​
​
​
​
​
​
​
At December 31, 2015 and 2014, the Company recorded a full valuation allowance against its net deferred tax assets of approximately $139.6 million and $123.3 million, respectively. The change in the valuation allowance during the years ended December 31, 2015 and 2014 was approximately $16.3 million and $9.2 million, respectively. A full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As of December 31, 2015, the Company has approximately $270.4 million and $198.1 million of federal and state net operating loss carryforwards, respectively.
As a result of realization requirements of the guidance issued by the FASB, certain deferred tax assets that arose directly from tax deductions related to equity compensation in excess of compensation recognized for financial reporting are excluded from the total deferred tax assets. As of December 31, 2015, approximately $49.2 million of the federal net operating loss carryforwards are related to the exercise of employee stock options and vesting of restricted stock, and the Company will record a tax benefit of approximately of $16.7 million through capital in excess of par value if such losses are realized.
As of December 31, 2015, research and development credit carryforwards for federal and state purposes are approximately $11.0 million and $4.8 million, respectively. In addition , the Orphan Drug Credit Carryover available as of December 31, 2015 is approximately $39.8 million. The federal net operating loss carryforwards begin to expire in 2021, while the federal credit carryforwards begin to expire in 2019. State net operating loss carryforwards begin to expire in 2030, and the state credit carryforwards begin to expire in 2016.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has undergone an ownership change and has determined that a "change in ownership" as defined by IRC Section 382 of the Internal Revenue Code of 1986, as amended, and the rules and regulations promulgated thereunder, did occur in June of 2013. Accordingly, about $231.5 million of the Company's NOL carryforwards are limited and the Company can only use $16.7 million for the first five years from the ownership change and $5.7 million per year going forward. Therefore, $169.2 million of the NOL's will be freed up over the next 20 years and $62.3 million are expected to expire unused which are not included in the deferred tax assets listed above. In summary, there are $270.4 million of NOLs available, out of which $169.2 million are limited by IRC Section 382. At December 31, 2015, there is $142.9 million available for immediate use and an additional $16.7 million will free up in 2016.
The income tax expense and benefit for the years ended December 31, 2015 and 2014 differed from the amounts computed by applying the U.S. federal income tax rate of 34% to loss before tax expense and benefit as a result of foreign taxes, nondeductible expenses, tax credits generated, true up of net operating loss carryforwards, and increases in the Company's valuation allowance. The Company applies the elements of FASB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December 31, 2015 the company did not have any unrecognized tax benefits and has not accrued any interest or penalties through 2015. The Company does not expect to have any unrecognized tax benefits within the next twelve months. The Company's policy is to recognize interest and penalties related to tax matters within the income tax provision. Tax years beginning in 2012 are generally subject to examination by taxing authorities, although net operating losses from all years are subject to examinations and adjustments for at least three years following the year in which the attributes are used.
For all years through December 31, 2015,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Commitments and contingencies</t>
  </si>
  <si>
    <t>13. Commitments and contingencies
Operating leases
The Company leases office space under a noncancelable operating lease through February 2019. Rent expense was approximately $1.8 million, $0.9 million, and $0.7 million for the years ended December 31, 2015, 2014, and 2013, respectively. The Company also leases certain office equipment under operating leases. Future minimum lease payments as of December 31, 2015 are as follows:
2016
$
2017
2018
2019
2020
—
Thereafter
—
​
​
​
​
​
$
​
​
​
​
​
Other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To the extent that the Company develops and commercializes program intellectual property on a for-profit basis, it may become obligated to pay to Wellcome Trust development and regulatory milestone payments of up to an aggregate of $68.9 million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s first such milestone payment of $0.8 million payable to Wellcome Trust is expected to occur in the second quarter of 2016.
The Company has also entered into a collaboration agreement with the SMA Foundation. The Company may become obligated to pay the SMA Foundation single- digit royalties on worldwide net product sales of any collaboration product that we successfully develop and subsequently commercialize or, if we outlicense rights to a collaboration product, a specified percentage of certain payments we receive from our licensee. The Company is not obligated to make such payments unless and until annual sales of a collaboration product exceed a designated threshold. The Company's obligation to make such payments would end upon our payment to the SMA Foundation of a specified amount.
The Company has employment agreements with certain employees which require the funding of a specific level of payments, if certain events, such as a change in control or termination without cause, occur.</t>
  </si>
  <si>
    <t>Geographic information</t>
  </si>
  <si>
    <t>14. Geographic information
The Company views its operations and manages its business in one operating segment. The following table presents financial information based on the geographic location of the facilities of the Company as of and for the years ended:
Year ended December 31, 2015
United States
Non-US
Total
Total assets
$
$
$
Property and equipment, net
$
$
$
Revenue
$
$
$
Year ended December 31, 2014
United States
Non-US
Total
Total assets
$
$
$
Property and equipment, net
$
$
$
Revenue
$
$
—
$</t>
  </si>
  <si>
    <t>401(k) plan</t>
  </si>
  <si>
    <t>15. 401(k) plan
The Company maintains a 401(k) plan for its employees. Employee contributions are voluntary. The Company may match employee contributions in amounts to be determined at the Company's sole discretion. The Company provides a 50% matching contribution for up to the first 6% of each contributing employee's base salary contributions. The Company made matching contributions to the 401(k) plan and recorded expense of approximately $0.7 million, $0.3 million and $0.1 million for the years ended December 31, 2015, 2014 and 2013, respectively.</t>
  </si>
  <si>
    <t>Subsequent events</t>
  </si>
  <si>
    <t>16. Subsequent events
On February 22, 2016, the Company received a Refuse to File letter from the United States Food and Drug Administration, or FDA. The letter stated that the New Drug Application, or NDA, submitted by the Company in December 2015 for Translarna for the treatment of nonsense mutation Duchenne muscular dystrophy was not sufficiently complete to permit a substantive review. The Company intends to engage in dialogue with the FDA to discuss and clarify the matters set forth in the letter and determine our best path forward .
On February 2 9 , 2016 , the Company announced that the Company expects to delist Translarna from the German pharmacy ordering system.</t>
  </si>
  <si>
    <t>Selected quarterly financial data (Unaudited)</t>
  </si>
  <si>
    <t>17. Selected quarterly financial data (Unaudited)
The following financial information reflects all normal recurring adjustments, which are, in the opinion of management, necessary for a fair statement of the results of the interim periods. Summarized quarterly data for 2015 and 2014 are as follows:
For the quarters ending
March 31
June 30
September 30
December 31
2015:
Net product revenue
$
$
$
$
Collaboration and grant revenue
Operating expenses
Loss from operations
)
)
)
)
Net loss
)
)
)
)
Basic and diluted net loss per common share(1)
$
)
$
)
$
)
$
)
2014:
Net product revenue
$
—
$
—
$
$
Collaboration and grant revenue
Operating expenses
Loss from operations
)
)
)
)
Net loss
)
)
)
)
Basic and diluted net loss per common share(1)
$
)
$
)
$
)
$
)
(1)
The amounts were computed independently for each quarter and the sum of the quarters may not total the annual amounts.</t>
  </si>
  <si>
    <t>Summary of significant accounting policies (Policies)</t>
  </si>
  <si>
    <t>Basis of presentation</t>
  </si>
  <si>
    <t>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initial valuation procedures for the issuance of convertible notes and the provision for or benefit from income taxes. Actual results could differ from those estimates. Changes in estimates are reflected in reported results in the period in which they become known.</t>
  </si>
  <si>
    <t>Consolidation</t>
  </si>
  <si>
    <t>Consolidation
The consolidated financial statements include the accounts of PTC Therapeutics, Inc. and our wholly owned subsidiaries. All inter-company accounts, transactions, and profits have been eliminated in consolidation.</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t>
  </si>
  <si>
    <t>Cash equivalents</t>
  </si>
  <si>
    <t>Cash equivalents
The Company considers all highly liquid investments with a maturity of 90 days or less at the time of purchase to be cash equivalents. Cash equivalents are carried at cost which approximates fair value due to their short-term nature.</t>
  </si>
  <si>
    <t>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3 years
Furniture, fixtures, and lab equipment
3 to 7 years</t>
  </si>
  <si>
    <t>Concentration of credit risk</t>
  </si>
  <si>
    <t>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revenue of Translarna.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credit losses.</t>
  </si>
  <si>
    <t>Inventories and cost of product revenue</t>
  </si>
  <si>
    <t>Inventories and cost of product revenue
In 2014, the Company was notified that the European Commission, or EC, granted conditional marketing authorization for Translarna for the treatment of nmDMD in ambulatory patients aged five years and older. The conditional marketing authorization allows the Company to market Translarna for the treatment of nmDMD in the 31 member states of the European Economic Area. The launch in these countries is on a country by country basis. This marketing authorization is subject to annual review and renewal by the EC following reassessment by the EMA of the risk benefit balance of the authorization. The authorization was further conditioned on the Company's submission of the final report, including additional efficacy and safety data, from ACT DMD and the Company's ability to implement measures, including pharmacovigilance plans that are detailed in the risk management plan for Translarna that was submitted to EMA. In January 2016, the Company submitted the final ACT DMD report to the EMA. In the third quarter of 2015, the EMA approved the annual renewal of the marketing authorization for Translarna for the treatment of nmDMD. The Company plans to seek to renew the marketing authorization on an annual basis until the Company's obligations have been fulfilled and the approval is converted from a conditional approval into a full approval. If the Company fails to satisfy such requirements, or if it is determined that the balance of risks and benefits of using Translarna changes materially, the European Commission could, at the EMA's recommendation, vary, suspend, withdraw or refuse to renew the marketing authorization for Translarna or require additional clinical trials. The Company does not have sufficient history or experience from which to accurately forecast product sales or demand generation, and there continues to be substantial risk that regulators could suspend or not renew the Company's marketing authorization in the future. As such, as of the date of this filing, the Company has not capitalized inventory.</t>
  </si>
  <si>
    <t>Deferred rent</t>
  </si>
  <si>
    <t>Deferred rent
The Company has an operating lease for office space. Rent expense is recorded on a straight-line basis over the initial lease term. The difference between the actual cash paid and the straight-line rent expense is recorded as deferred rent. Leasehold improvements made related to this lease, subsequent to its inception, are amortized over the remaining lease term.</t>
  </si>
  <si>
    <t>Accumulated other comprehensive income (loss)
Accumulated other comprehensive income (loss) consists of unrealized gains or losses on marketable securities and foreign currency translation adjustments.</t>
  </si>
  <si>
    <t>Revenue recognition</t>
  </si>
  <si>
    <t>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The Company's net product sales have consisted solely of sales of Translarna for the treatment of nmDMD in territories outside of the U.S. The Company began recognizing revenue for payments received under the reimbursed EAPs for Translarna in nmDMD patients in select countries in the third quarter of 2014. The Company has now established a pattern of collectability and, since January 2015,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The Company has recorded revenue on sales where Translarna is available either on a commercial basis or through a reimbursed EAP program. Orders for Translarna are generally received from hospital and retail pharmacies and, in some cases, one of the Company's third-party partner distributors. The Company's third-party distributors act as intermediaries between the Company and end users and do not typically stock significant quantities of Translarna. The ultimate payor for Translarna is typically a government authority or institution or a third-party health insurer. Prior to January 1, 2015, the Company generally recognized revenue for these reimbursed EAP programs once the product was shipped on behalf of the government authority or institution on a cash basis if all other revenue recognition criteria had been met. Beginning in the first quarter of 2015, the Company has recognized revenue for Translarna as product is shipped, as the Company has established a pattern of collectability.
The Company records revenue net of estimated third party discounts and rebates. Allowances are recorded as a reduction of revenue at the time revenues from product sales are recognized. Allowances for government and other third-party rebates and discounts are established or estimated at the time of delivery.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Research and development costs</t>
  </si>
  <si>
    <t>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Nonrefundable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deferred research and development advance payments were $0.6 and $0.9 million as of December 31, 2015 and 2014, respectively.</t>
  </si>
  <si>
    <t>Fair value of financial instruments</t>
  </si>
  <si>
    <t>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nd investments are reflected in the accompanying financial statements at fair value. The carrying amount of receivables and accounts payable and accrued expenses approximates fair value due to the short-term nature of those instruments.</t>
  </si>
  <si>
    <t>Beneficial conversion</t>
  </si>
  <si>
    <t>Beneficial conversion
When the Company issues a debt or an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convertible debt or equity security. If the intrinsic value of the beneficial conversion feature is greater than the proceeds allocated to the convertible debt or equity security, the amount of the discount assigned to the beneficial conversion feature is limited to the amount of the proceeds allocated to the convertible debt or equity security.
The amount allocated to the beneficial conversion feature is presented as a discount or reduction to the related debt security or as an immediate charge to earnings available to common shareholders for convertible preferred stock instruments that are convertible by the shareholders at any time.</t>
  </si>
  <si>
    <t>Warrant liability</t>
  </si>
  <si>
    <t>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s gain/(loss) on warrant valuation each reporting period in Other income/(expense) on the Company's statement of operations.</t>
  </si>
  <si>
    <t>Impairment of long-lived assets</t>
  </si>
  <si>
    <t>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Although current and historical negative cash flows are indicators of impairment, management believes the future cash flows to be received from the long-lived assets and the potential success of the Company's research programs will exceed the assets' carrying value, and accordingly, the Company believes that no impairment of long-lived assets exists as of December 31, 2015.</t>
  </si>
  <si>
    <t>Share-based compensation</t>
  </si>
  <si>
    <t>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As a new public company, the Company does not have sufficient history to estimate the volatility of its common stock price or the expected life of the options. The Company calculates expected volatility based on reported data for similar publicly traded companies for which historical information is available and will continue to do so until the historical volatility of its common stock is sufficient to measure expected volatility for future option grants.</t>
  </si>
  <si>
    <t>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gnized a tax benefit of $4.9 million related to the sale of net operating losses in the New Jersey Technology Business Tax Certificate Transfer Program for the year ended December 31, 2014. The Company did not participate in this program during the years ended December 31, 2015 and 2013.</t>
  </si>
  <si>
    <t>Net (loss) income per share</t>
  </si>
  <si>
    <t>Net (loss) income per share
Basic net income per share is calculated by dividing the net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convertible preferred stock and options outstanding under the Company's stock option plans.</t>
  </si>
  <si>
    <t>Recent accounting pronouncements</t>
  </si>
  <si>
    <t>Recent accounting pronouncements
In May 2014, the Financial Accounting Standards Board (FASB) issued Accounting Standards Update (ASU) No. 2014-09, Revenue from Contracts with Customers.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 7 . Early application is not permitted. Entities can transition to the standard either retrospectively or as a cumulative-effect adjustment as of the date of adoption. Presently, the Company is assessing what effect the adoption of ASU 2014-09 will have on its financial statements and accompanying notes.
In April 2015, the FASB issued ASU 2015-03, Interest—Imputation of Interest, Simplifying the Presentation of Debt Issuance Costs topic of the Codification. This standard provides a simplified presentation of debt issuance costs and requires that debt issuance costs related to a recognized debt liability to be presented on the balance sheet as a direct deduction from the carrying amount of that debt liability, consistent with debt discounts. The standard is effective for public companies for annual periods beginning after December 15, 2015. The Company's unamortized debt issuance cost at December 31, 2015 was $2.8 million which is included within "Deposits and other assets" on the consolidated balance sheet. Upon adoption, the Company expects that the carrying value of its debt liability will decrease by the value associated with the unamortized debt cost.
In November 2015, the FASB issued ASU 2015-17, Income Taxes, Balance Sheet Classification of Deferred Taxes topic of the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s deferred tax assets is provided with full valuation allowance as of December 31, 2015. As such, the Company does not expect that this standard will have a significant impact upon adoption.</t>
  </si>
  <si>
    <t>Summary of significant accounting policies (Tables)</t>
  </si>
  <si>
    <t>Schedule of estimated useful life of related assets</t>
  </si>
  <si>
    <t>Leasehold improvements
Lesser of useful life or lease term
Computer equipment and software
3 years
Furniture, fixtures, and lab equipment
3 to 7 years</t>
  </si>
  <si>
    <t>Fair value of financial instruments and investments (Tables)</t>
  </si>
  <si>
    <t>Schedule of financial assets and liabilities that are required to be measured at fair value on a recurring basis</t>
  </si>
  <si>
    <t>December 31, 2015
Total
Quoted prices in active markets for identical assets (level 1)
Significant other observable inputs (level 2)
Significant unobservable inputs (level 3)
Marketable securities
$
$
—
$
$
—
Warrant liability
—
—
December 31, 2014
Total
Quoted prices in active markets for identical assets (level 1)
Significant other observable inputs (level 2)
Significant unobservable inputs (level 3)
Marketable securities
$
$
—
$
$
—
Warrant Liability
—
—</t>
  </si>
  <si>
    <t>Summary of marketable securities accounted for as available-for-sale securities</t>
  </si>
  <si>
    <t>December 31, 2015
Gross Unrealized
Amortized Cost
Fair Value
Gains
Losses
Commercial paper
$
$
$
—
$
Corporate debt securities
—
)
Government obligations
)
​
​
​
​
​
​
​
​
​
​
​
​
​
​
$
$
$
)
$
​
​
​
​
​
​
​
​
​
​
​
​
​
​
​
​
​
​
​
​
​
​
​
​
​
​
​
​
December 31, 2014
Gross Unrealized
Amortized Cost
Fair Value
Gains
Losses
Corporate debt securities
$
$
$
)
$
Government obligations
)
​
​
​
​
​
​
​
​
​
​
​
​
​
​
$
$
$
)
$
​
​
​
​
​
​
​
​
​
​
​
​
​
​
​
​
​
​
​
​
​
​
​
​
​
​
​
​</t>
  </si>
  <si>
    <t>Schedule of marketable securities on the balance sheet</t>
  </si>
  <si>
    <t>December 31, 2015
Less Than 12 Months
More Than 12 Months
Commercial paper
$
$
—
Corporate debt securities
Government obligations
​
​
​
​
​
​
​
​
Total Marketable securities
$
$
​
​
​
​
​
​
​
​
​
​
​
​
​
​
​
​
December 31, 2014
Less Than 12 Months
More Than 12 Months
Corporate debt securities
$
$
Government obligations
​
​
​
​
​
​
​
​
Total Marketable securities
$
$
​
​
​
​
​
​
​
​
​
​
​
​
​
​
​
​</t>
  </si>
  <si>
    <t>Summary of changes in the fair value of the Company's Level 3 valuation for warrant liability</t>
  </si>
  <si>
    <t>Level 3 assets
Beginning balance as of January 1, 2014
$
Change in fair value of warrant liability
​
​
​
​
​
Ending balance as of December 31, 2014
$
Change in fair value of warrant liability
)
​
​
​
​
​
Ending balance as of December 31, 2015
$
​
​
​
​
​
​
​
​
​
​</t>
  </si>
  <si>
    <t>Fixed assets (Tables)</t>
  </si>
  <si>
    <t>Schedule of fixed assets, net</t>
  </si>
  <si>
    <t>December 31,
2015
2014
Leasehold improvements
$
$
Computer equipment and software
Furniture, fixtures, and lab equipment
Assets in process
​
​
​
​
​
​
​
​
Less accumulated depreciation and amortization
)
)
​
​
​
​
​
​
​
​
$
$
​
​
​
​
​
​
​
​
​
​
​
​
​
​
​
​</t>
  </si>
  <si>
    <t>Accounts payable and accrued expenses (Tables)</t>
  </si>
  <si>
    <t>Schedule of components of accounts payable and accrued expenses</t>
  </si>
  <si>
    <t>December 31,
2015
2014
Employee compensation, benefits, and related accruals
$
$
Consulting and contracted research
Professional fees
Accounts payable
Other
​
​
​
​
​
​
​
​
$
$
​
​
​
​
​
​
​
​
​
​
​
​
​
​
​
​</t>
  </si>
  <si>
    <t>Long-term Debt (Tables)</t>
  </si>
  <si>
    <t>Summary of convertible notes</t>
  </si>
  <si>
    <t>Year ended December 31
Liability component
2015
2014
Principal
$
$
—
Less: Debt discount, net (1)
)
—
​
​
​
​
​
​
​
​
Net carrying amount
$
$
—
​
​
​
​
​
​
​
​
​
​
​
​
​
​
​
​
(1)
Included in the consolidated balance sheets within convertible senior notes (due 2022) and amortized to interest expense over the remaining life of the Convertible Notes using the effective interest rate method.</t>
  </si>
  <si>
    <t>Summary of interest expense recognized related to the Convertible Notes</t>
  </si>
  <si>
    <t>Year ended December 31,
2015
2014
Contractual interest expense
$
$
—
Amortization of debt issuance costs
—
Amortization of debt discount
—
​
​
​
​
​
​
​
​
Total
$
$
—
​
​
​
​
​
​
​
​
Effective interest rate of the liability component
%
—</t>
  </si>
  <si>
    <t>Capital structure (Tables)</t>
  </si>
  <si>
    <t>Summary of the Company's outstanding warrants</t>
  </si>
  <si>
    <t>The following is a summary of the Company's outstanding warrants as of December 31, 2015 and 2014:
Warrant shares
Exercise price
Expiration
Common stock
$
Common stock
$
Common stock
$</t>
  </si>
  <si>
    <t>Earnings per share (Tables)</t>
  </si>
  <si>
    <t>Schedule of computation of basic and diluted net loss per share for common stockholders</t>
  </si>
  <si>
    <t>Year ended December 31,
2015
2014
2013
Numerator
Net loss
$
)
$
)
$
)
Deemed dividend
—
—
)
Gain on exchange of convertible preferred stock in connection with recapitalization
—
—
​
​
​
​
​
​
​
​
​
​
​
Net loss attributable to common stockholders
$
)
$
)
$
)
​
​
​
​
​
​
​
​
​
​
​
Denominator
Denominator for basic and diluted net loss per share
​
​
​
​
​
​
​
​
​
​
​
Net loss per share:
Basic and diluted
$
)*
$
)*
$
)*
​
​
​
​
​
​
​
​
​
​
​
​
​
​
​
​
​
​
​
​
​
​
*
For the years ended December 31, 2015, 2014, and 2013, the Company experienced a net loss and therefore did not report any dilutive share impact.</t>
  </si>
  <si>
    <t>Schedule of historical dilutive common share equivalents outstanding</t>
  </si>
  <si>
    <t>As of December 31,
2015
2014
2013
Stock Options
Unvested restricted stock
​
​
​
​
​
​
​
​
​
​
​
Total
​
​
​
​
​
​
​
​
​
​
​
​
​
​
​
​
​
​
​
​
​
​</t>
  </si>
  <si>
    <t>Stock award plan (Tables)</t>
  </si>
  <si>
    <t>Summary of stock option activity</t>
  </si>
  <si>
    <t>Number of options
Weighted- average exercise price
Weighted- average remaining contractual term
Aggregate intrinsic value
(in thousands)
Outstanding at December 31, 2012
$
Granted
$
Exercised
—
$
—
Forfeited
)
$
​
​
​
​
​
​
​
​
​
​
​
​
​
​
Outstanding at December 31, 2013
$
Granted
$
Exercised
)
$
Forfeited
)
$
​
​
​
​
​
​
​
​
​
​
​
​
​
​
Outstanding at December 31, 2014
$
Granted
$
Exercised
)
$
Forfeited
)
$
​
​
​
​
​
​
​
​
​
​
​
​
​
​
Outstanding at December 31, 2015
$
8.38 years
$
​
​
​
​
​
​
​
​
​
​
​
​
​
​
Vested or Expected to vest at December 31, 2015
$
8.65 years
$
​
​
​
​
​
​
​
​
​
​
​
​
​
​
Exercisable at December 31, 2015
$
7.67 years
$</t>
  </si>
  <si>
    <t>Schedule of assumptions used to estimate fair values of grants made on the date of grant</t>
  </si>
  <si>
    <t>2015
2014
2013
Risk-free interest rate
1.48 - 2.18%
0.11 - 2.04%
0.85 - 1.90%
Expected volatility
67 - 69%
70 - 91%
87 - 89%
Expected term
5.50 - 9.12 years
5.50 - 6.25 years
6.00 - 6.25 years</t>
  </si>
  <si>
    <t>Summary of information on the Company's restricted stock</t>
  </si>
  <si>
    <t>Restricted Stock
Number of Shares
Weighted Average Grant Date Fair Value
January 1, 2015
$
Granted
—
$
—
Vested
)
$
Forfeited
)
$
​
​
​
​
​
​
​
​
Unvested at December 31, 2015
$
​
​
​
​
​
​
​
​
​
​
​
​
​
​
​
​</t>
  </si>
  <si>
    <t>Schedule of share-based compensation expense recorded in the statement of operations</t>
  </si>
  <si>
    <t>Year ended December 31,
2015
2014
2013
Research and development
$
$
$
Selling, general and administrative
​
​
​
​
​
​
​
​
​
​
​
Total
$
$
$
​
​
​
​
​
​
​
​
​
​
​
​
​
​
​
​
​
​
​
​
​
​</t>
  </si>
  <si>
    <t>Other comprehensive income (loss) and accumulated other comprehensive items (Tables)</t>
  </si>
  <si>
    <t>Summary of other comprehensive income (loss) and the changes in accumulated other comprehensive items</t>
  </si>
  <si>
    <t>Unrealized Gains/(Losses) On Marketable Securities
Foreign Currency Translation
Total Accumulated Other Comprehensive Items
Balance at December 31, 2012
$
—
$
—
$
—
Other comprehensive income before reclassifications
—
Amounts reclassified from other comprehensive items
—
—
—
​
​
​
​
​
​
​
​
​
​
​
Other comprehensive income
—
​
​
​
​
​
​
​
​
​
​
​
Balance at December 31, 2013
$
$
—
$
​
​
​
​
​
​
​
​
​
​
​
Other comprehensive loss before reclassifications
)
)
)
Amounts reclassified from other comprehensive items
—
—
—
​
​
​
​
​
​
​
​
​
​
​
Other comprehensive loss
)
)
)
​
​
​
​
​
​
​
​
​
​
​
Balance at December 31, 2014
$
)
$
)
$
)
​
​
​
​
​
​
​
​
​
​
​
Other comprehensive loss before reclassifications
)
)
)
Amounts reclassified from other comprehensive items
—
—
—
​
​
​
​
​
​
​
​
​
​
​
Other comprehensive loss
)
)
)
​
​
​
​
​
​
​
​
​
​
​
Balance at December 31, 2015
$
)
$
)
$
)
​
​
​
​
​
​
​
​
​
​
​
​
​
​
​
​
​
​
​
​
​
​</t>
  </si>
  <si>
    <t>Income taxes (Tables)</t>
  </si>
  <si>
    <t>Components of Income Tax Provision</t>
  </si>
  <si>
    <t>2015
2014
Current:
U.S. Federal
$
—
$
—
U.S. State and Local
Foreign
​
​
​
​
​
​
​
​
$
$
​
​
​
​
​
​
​
​
​
​
​
​
​
​
​
​</t>
  </si>
  <si>
    <t>Schedule of reconciliation of the U.S. statutory income tax rate to the Company's effective tax rate</t>
  </si>
  <si>
    <t>December 31,
2015
2014
2013
Federal income tax (benefit) at statutory rate
%
%
%
State income tax benefit, net of federal benefit
)
)
Permanent differences
)
)
)
NOL IRC Section 382 Limitations
—
)
—
Research and development
Increase to valuation allowance
)
)
Foreign tax rate differential
)
)
—
Other
)
—
​
​
​
​
​
​
​
​
​
​
​
Effective income tax rate
)%
%
%
​
​
​
​
​
​
​
​
​
​
​</t>
  </si>
  <si>
    <t>Schedule of significant components of the Company's deferred tax assets and liabilities</t>
  </si>
  <si>
    <t>2015
2014
Deferred tax assets:
Accrued Expense
$
$
Amortization
Depreciation
Deferred revenue
—
Federal tax credits
State tax credits
Federal net operating losses
State net operating losses
Capitalized research and development costs
Other
​
​
​
​
​
​
​
​
Total gross deferred tax assets
Less valuation allowance
)
)
​
​
​
​
​
​
​
​
Total deferred tax assets, net of valuation allowance
$
$
—
​
​
​
​
​
​
​
​
​
​
​
​
​
​
​
​
Deferred tax liabilities:
Convertible debt
$
)
$
—
​
​
​
​
​
​
​
​
Total gross deferred tax assets
)
—
​
​
​
​
​
​
​
​
Net deferred tax assets (liabilities)
$
—
$
—
​
​
​
​
​
​
​
​
​
​
​
​
​
​
​
​</t>
  </si>
  <si>
    <t>Commitments and contingencies (Tables)</t>
  </si>
  <si>
    <t>Schedule of future minimum lease payments</t>
  </si>
  <si>
    <t>Future minimum lease payments as of December 31, 2015 are as follows:
2016
$
2017
2018
2019
2020
—
Thereafter
—
​
​
​
​
​
$
​
​
​
​
​</t>
  </si>
  <si>
    <t>Geographic information (Tables)</t>
  </si>
  <si>
    <t>Summary of financial information based on geographical location</t>
  </si>
  <si>
    <t>Year ended December 31, 2015
United States
Non-US
Total
Total assets
$
$
$
Property and equipment, net
$
$
$
Revenue
$
$
$
Year ended December 31, 2014
United States
Non-US
Total
Total assets
$
$
$
Property and equipment, net
$
$
$
Revenue
$
$
—
$</t>
  </si>
  <si>
    <t>Selected quarterly financial data (Tables)</t>
  </si>
  <si>
    <t>Summary of quarterly data</t>
  </si>
  <si>
    <t>For the quarters ending
March 31
June 30
September 30
December 31
2015:
Net product revenue
$
$
$
$
Collaboration and grant revenue
Operating expenses
Loss from operations
)
)
)
)
Net loss
)
)
)
)
Basic and diluted net loss per common share(1)
$
)
$
)
$
)
$
)
2014:
Net product revenue
$
—
$
—
$
$
Collaboration and grant revenue
Operating expenses
Loss from operations
)
)
)
)
Net loss
)
)
)
)
Basic and diluted net loss per common share(1)
$
)
$
)
$
)
$
)
(1)
The amounts were computed independently for each quarter and the sum of the quarters may not total the annual amounts.</t>
  </si>
  <si>
    <t>The Company (Detail) $ in Thousands</t>
  </si>
  <si>
    <t>Aug. 04, 2014</t>
  </si>
  <si>
    <t>Aug. 31, 2014stateitem</t>
  </si>
  <si>
    <t>Dec. 31, 2015USD ($)country</t>
  </si>
  <si>
    <t>Aug. 31, 2015</t>
  </si>
  <si>
    <t>Dec. 31, 2014USD ($)</t>
  </si>
  <si>
    <t>Minimum age of ambulatory patient</t>
  </si>
  <si>
    <t>5 years</t>
  </si>
  <si>
    <t>Number of States In European Economic Area | state</t>
  </si>
  <si>
    <t>Period of placebo controlled clinical trail</t>
  </si>
  <si>
    <t>336 days</t>
  </si>
  <si>
    <t>Number of patients tested in placebo controlled clinical trail | item</t>
  </si>
  <si>
    <t>Number of countries made availability of Translama on a commercial basis | country</t>
  </si>
  <si>
    <t>Accumulated deficit. | $</t>
  </si>
  <si>
    <t>3.00% Convertible senior notes due 2022 | Convertible debt</t>
  </si>
  <si>
    <t>Interest rate</t>
  </si>
  <si>
    <t>3.00%</t>
  </si>
  <si>
    <t>Summary of significant accounting policies (Detail)</t>
  </si>
  <si>
    <t>Dec. 31, 2015item</t>
  </si>
  <si>
    <t>Number of operating segments</t>
  </si>
  <si>
    <t>Computer equipment and software</t>
  </si>
  <si>
    <t>Estimated useful life</t>
  </si>
  <si>
    <t>3 years</t>
  </si>
  <si>
    <t>Furniture, fixtures, and lab equipment | Minimum</t>
  </si>
  <si>
    <t>Furniture, fixtures, and lab equipment | Maximum</t>
  </si>
  <si>
    <t>7 years</t>
  </si>
  <si>
    <t>Summary of significant accounting policies (Details 2) $ in Thousands</t>
  </si>
  <si>
    <t>Aug. 04, 2014state</t>
  </si>
  <si>
    <t>Aug. 31, 2014</t>
  </si>
  <si>
    <t>Dec. 31, 2015USD ($)</t>
  </si>
  <si>
    <t>Minimum age of Ambulatory Patient</t>
  </si>
  <si>
    <t>Number of States | state</t>
  </si>
  <si>
    <t>Deferred research and development advance payments</t>
  </si>
  <si>
    <t>Income Tax Expense (Benefit), Continuing Operations</t>
  </si>
  <si>
    <t>Unamortized debt issuance cost</t>
  </si>
  <si>
    <t>New Jersey</t>
  </si>
  <si>
    <t>Fair value of financial instruments and marketable securities (Details) - USD ($) $ in Thousands</t>
  </si>
  <si>
    <t>Financial assets and liabilities measured at fair value on recurring basis</t>
  </si>
  <si>
    <t>Recurring basis | Total</t>
  </si>
  <si>
    <t>Recurring basis | Significant other observable inputs (level 2)</t>
  </si>
  <si>
    <t>Recurring basis | Significant unobservable inputs (level 3)</t>
  </si>
  <si>
    <t>Fair value of financial instruments and marketable securities (Details 2) - USD ($) $ in Thousands</t>
  </si>
  <si>
    <t>Marketable securities accounted for as available-for-sale securities</t>
  </si>
  <si>
    <t>Amortized Cost</t>
  </si>
  <si>
    <t>Gross Unrealized Gains</t>
  </si>
  <si>
    <t>Gross Unrealized Losses</t>
  </si>
  <si>
    <t>Transfers of assets between Level 1 and Level 2 of the fair value measurement hierarchy</t>
  </si>
  <si>
    <t>Commercial paper</t>
  </si>
  <si>
    <t>Corporate debt securities</t>
  </si>
  <si>
    <t>Government obligations</t>
  </si>
  <si>
    <t>Fair value of financial instruments and marketable securities (Details 3) - USD ($) $ in Thousands</t>
  </si>
  <si>
    <t>Marketable securities on the balance sheet</t>
  </si>
  <si>
    <t>Total Marketable securities, Less Than 12 Months</t>
  </si>
  <si>
    <t>Total Marketable securities, More Than 12 Months</t>
  </si>
  <si>
    <t>Principal amount of Notes</t>
  </si>
  <si>
    <t>Fair value of financial instruments and marketable securities (Details 4) - Warrants - USD ($) $ / shares in Units, $ in Thousands</t>
  </si>
  <si>
    <t>Changes in the fair value of warrant liability</t>
  </si>
  <si>
    <t>Beginning balance</t>
  </si>
  <si>
    <t>Change in fair value of warrant liability</t>
  </si>
  <si>
    <t>Ending balance</t>
  </si>
  <si>
    <t>Minimum</t>
  </si>
  <si>
    <t>Assumption used to estimate the fair value of warrant liability by utilizing the Black-Scholes option-pricing model</t>
  </si>
  <si>
    <t>Volatility (as a percent)</t>
  </si>
  <si>
    <t>62.00%</t>
  </si>
  <si>
    <t>68.00%</t>
  </si>
  <si>
    <t>Risk-free interest rate (as a percent)</t>
  </si>
  <si>
    <t>0.86%</t>
  </si>
  <si>
    <t>0.89%</t>
  </si>
  <si>
    <t>Strike price (in dollars per share)</t>
  </si>
  <si>
    <t>Expected life</t>
  </si>
  <si>
    <t>1 year 6 months</t>
  </si>
  <si>
    <t>2 years 6 months</t>
  </si>
  <si>
    <t>Maximum</t>
  </si>
  <si>
    <t>70.00%</t>
  </si>
  <si>
    <t>1.54%</t>
  </si>
  <si>
    <t>1.65%</t>
  </si>
  <si>
    <t>3 years 8 months 12 days</t>
  </si>
  <si>
    <t>4 years 8 months 12 days</t>
  </si>
  <si>
    <t>Fair value of shares (in dollars per share)</t>
  </si>
  <si>
    <t>Fixed assets (Details) - USD ($) $ in Thousands</t>
  </si>
  <si>
    <t>Gross fixed assets</t>
  </si>
  <si>
    <t>Less accumulated depreciation and amortization</t>
  </si>
  <si>
    <t>Net fixed assets</t>
  </si>
  <si>
    <t>Depreciation expense</t>
  </si>
  <si>
    <t>Leasehold improvements</t>
  </si>
  <si>
    <t>Furniture, fixtures, and lab equipment</t>
  </si>
  <si>
    <t>Assets in process</t>
  </si>
  <si>
    <t>Accounts payable and accrued expenses (Details) - USD ($) $ in Thousands</t>
  </si>
  <si>
    <t>Employee compensation, benefits, and related accruals</t>
  </si>
  <si>
    <t>Consulting and contracted research</t>
  </si>
  <si>
    <t>Professional fees</t>
  </si>
  <si>
    <t>Accounts payable</t>
  </si>
  <si>
    <t>Other</t>
  </si>
  <si>
    <t>Long-term debt (Details) $ in Thousands</t>
  </si>
  <si>
    <t>1 Months Ended</t>
  </si>
  <si>
    <t>Jul. 31, 2013USD ($)</t>
  </si>
  <si>
    <t>Dec. 31, 2010USD ($)</t>
  </si>
  <si>
    <t>Sep. 30, 2009USD ($)item</t>
  </si>
  <si>
    <t>Dec. 31, 2013USD ($)</t>
  </si>
  <si>
    <t>Gains (Losses) on Extinguishment of Debt</t>
  </si>
  <si>
    <t>Secured debt facility</t>
  </si>
  <si>
    <t>Maximum borrowing capacity</t>
  </si>
  <si>
    <t>Number of lenders | item</t>
  </si>
  <si>
    <t>Amount borrowed</t>
  </si>
  <si>
    <t>Paid outstanding principal and interest, due under promissory notes issued</t>
  </si>
  <si>
    <t>Long-term debt, 2015 Convertible Notes (Details 2)</t>
  </si>
  <si>
    <t>Aug. 31, 2015USD ($)item$ / shares</t>
  </si>
  <si>
    <t>Less: Debt discount, net</t>
  </si>
  <si>
    <t>Net carrying amount</t>
  </si>
  <si>
    <t>Net proceeds from issuance of convertible notes</t>
  </si>
  <si>
    <t>Trading days, number | item</t>
  </si>
  <si>
    <t>Consecutive trading days, period</t>
  </si>
  <si>
    <t>30 days</t>
  </si>
  <si>
    <t>Stock price trigger (as a percent)</t>
  </si>
  <si>
    <t>130.00%</t>
  </si>
  <si>
    <t>Business days, period</t>
  </si>
  <si>
    <t>5 days</t>
  </si>
  <si>
    <t>Consecutive trading-day period</t>
  </si>
  <si>
    <t>Common stock per principal amount</t>
  </si>
  <si>
    <t>Maximum product of the closing sale price of shares of the Company's common stock and the applicable conversion rate for such trading day (as a percent)</t>
  </si>
  <si>
    <t>98.00%</t>
  </si>
  <si>
    <t>Conversion ratio</t>
  </si>
  <si>
    <t>Conversion price per share | $ / shares</t>
  </si>
  <si>
    <t>Minimum percentage of principal held by convertible debt instrument holders required to issue notice for declaration of principal and unpaid interest payable upon events of default (as a percent)</t>
  </si>
  <si>
    <t>25.00%</t>
  </si>
  <si>
    <t>Convertible Instruments Principal And Unpaid Interest Payable Upon Events Of Default</t>
  </si>
  <si>
    <t>100.00%</t>
  </si>
  <si>
    <t>Term of the convertible notes</t>
  </si>
  <si>
    <t>Net deferred tax liability in connection with convertible notes</t>
  </si>
  <si>
    <t>Contractual interest expense</t>
  </si>
  <si>
    <t>Debt discount recorded to interest expense</t>
  </si>
  <si>
    <t>Effective interest rate of the liability component (as a percent)</t>
  </si>
  <si>
    <t>11.00%</t>
  </si>
  <si>
    <t>3.00% Convertible senior notes due 2022 | Convertible debt | Redemption on or after August 20, 2018</t>
  </si>
  <si>
    <t>Redemption price (as a percent)</t>
  </si>
  <si>
    <t>Capital structure (Details)</t>
  </si>
  <si>
    <t>Dec. 31, 2012$ / sharesshares</t>
  </si>
  <si>
    <t>Par value (in dollars per share) | $ / shares</t>
  </si>
  <si>
    <t>Shares authorized</t>
  </si>
  <si>
    <t>Series One convertible preferred stock</t>
  </si>
  <si>
    <t>Series Two convertible preferred stock</t>
  </si>
  <si>
    <t>Series Three convertible preferred stock</t>
  </si>
  <si>
    <t>Capital structure (Details 2) $ / shares in Units, $ in Thousands</t>
  </si>
  <si>
    <t>Oct. 16, 2014USD ($)$ / sharesshares</t>
  </si>
  <si>
    <t>Mar. 07, 2013USD ($)shares</t>
  </si>
  <si>
    <t>Feb. 28, 2014USD ($)$ / sharesshares</t>
  </si>
  <si>
    <t>Jun. 30, 2013USD ($)$ / sharesshares</t>
  </si>
  <si>
    <t>May. 31, 2013USD ($)$ / sharesshares</t>
  </si>
  <si>
    <t>Mar. 31, 2013USD ($)</t>
  </si>
  <si>
    <t>Dec. 31, 2015shares</t>
  </si>
  <si>
    <t>Dec. 31, 2014shares</t>
  </si>
  <si>
    <t>Feb. 28, 2013USD ($)$ / sharesshares</t>
  </si>
  <si>
    <t>Gross proceeds raised | $</t>
  </si>
  <si>
    <t>Gain on extinguishment of shares of Series One, Two and Three stock | $</t>
  </si>
  <si>
    <t>Aggregate purchase price | $</t>
  </si>
  <si>
    <t>Series One and Series Two | Warrants</t>
  </si>
  <si>
    <t>Warrants issued to purchase shares</t>
  </si>
  <si>
    <t>Exercise price (in dollars per share) | $ / shares</t>
  </si>
  <si>
    <t>Shares issued and sold</t>
  </si>
  <si>
    <t>Aggregate gross proceeds | $</t>
  </si>
  <si>
    <t>Share price (in dollars per share) | $ / shares</t>
  </si>
  <si>
    <t>Number of shares issued upon conversion</t>
  </si>
  <si>
    <t>Series Five convertible preferred stock | Warrants</t>
  </si>
  <si>
    <t>Reverse stock split ratio</t>
  </si>
  <si>
    <t>Public offering price (in dollars per share) | $ / shares</t>
  </si>
  <si>
    <t>Common stock shares issuable pursuant to the exercise by the underwriters of an over-allotment option</t>
  </si>
  <si>
    <t>Net proceeds from public offerings | $</t>
  </si>
  <si>
    <t>Net proceeds from initial public offering | $</t>
  </si>
  <si>
    <t>Series Four and Series Five Convertible Preferred Stock</t>
  </si>
  <si>
    <t>Number of shares issuable upon conversion of each stock</t>
  </si>
  <si>
    <t>Convertible promissory notes</t>
  </si>
  <si>
    <t>Principal amount of Notes | $</t>
  </si>
  <si>
    <t>Debt discount recorded to interest expense | $</t>
  </si>
  <si>
    <t>Amount raised in bridge financing | $</t>
  </si>
  <si>
    <t>Convertible promissory notes | Series Four convertible preferred stock</t>
  </si>
  <si>
    <t>Shares issued upon conversion of convertible promissory notes</t>
  </si>
  <si>
    <t>Capital structure (Details 3) - Common stock - $ / shares</t>
  </si>
  <si>
    <t>Class of Warrant or Right [Table]</t>
  </si>
  <si>
    <t>Warrant shares</t>
  </si>
  <si>
    <t>Exercise price (in dollars per share)</t>
  </si>
  <si>
    <t>Earnings per share (Details) - USD ($) $ / shares in Units, $ in Thousands</t>
  </si>
  <si>
    <t>3 Months Ended</t>
  </si>
  <si>
    <t>Sep. 30, 2015</t>
  </si>
  <si>
    <t>Mar. 31, 2015</t>
  </si>
  <si>
    <t>Sep. 30, 2014</t>
  </si>
  <si>
    <t>Jun. 30, 2014</t>
  </si>
  <si>
    <t>Mar. 31, 2014</t>
  </si>
  <si>
    <t>Net loss per share</t>
  </si>
  <si>
    <t>Total shares excluded from calculation</t>
  </si>
  <si>
    <t>Numerator</t>
  </si>
  <si>
    <t>Denominator</t>
  </si>
  <si>
    <t>Denominator for basic and diluted net loss per share (in shares)</t>
  </si>
  <si>
    <t>Net loss per share:</t>
  </si>
  <si>
    <t>Basic and diluted (in dollars per share)</t>
  </si>
  <si>
    <t>Stock options</t>
  </si>
  <si>
    <t>Restricted stock</t>
  </si>
  <si>
    <t>Stock award plan (Details) - USD ($) $ / shares in Units, $ in Thousands</t>
  </si>
  <si>
    <t>Mar. 05, 2013</t>
  </si>
  <si>
    <t>May. 31, 2013</t>
  </si>
  <si>
    <t>Stock option plan</t>
  </si>
  <si>
    <t>Additional compensation recognized due to modifications to the options granted</t>
  </si>
  <si>
    <t>Stock option</t>
  </si>
  <si>
    <t>Number of options</t>
  </si>
  <si>
    <t>Outstanding at the beginning of the period (in shares)</t>
  </si>
  <si>
    <t>Granted (in shares)</t>
  </si>
  <si>
    <t>Exercised (in shares)</t>
  </si>
  <si>
    <t>Forfeited (in shares)</t>
  </si>
  <si>
    <t>Outstanding at the end of the period (in shares)</t>
  </si>
  <si>
    <t>Vested or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Weighted-average remaining contractual term</t>
  </si>
  <si>
    <t>Outstanding at the end of the period</t>
  </si>
  <si>
    <t>8 years 4 months 17 days</t>
  </si>
  <si>
    <t>Vested or expected to vest at the end of the period</t>
  </si>
  <si>
    <t>8 years 7 months 24 days</t>
  </si>
  <si>
    <t>Exercisable at the end of the period</t>
  </si>
  <si>
    <t>7 years 8 months 1 day</t>
  </si>
  <si>
    <t>Aggregate intrinsic value</t>
  </si>
  <si>
    <t>Outstanding at the end of the period (in dollars)</t>
  </si>
  <si>
    <t>Vested or expected to vest at the end of the period (in dollars)</t>
  </si>
  <si>
    <t>Exercisable at the end of the period (in dollars)</t>
  </si>
  <si>
    <t>Valuation assumptions</t>
  </si>
  <si>
    <t>Expected dividend yield (as a percent)</t>
  </si>
  <si>
    <t>0.00%</t>
  </si>
  <si>
    <t>Weighted average grant date fair value (in dollars per share)</t>
  </si>
  <si>
    <t>Stock option | Minimum</t>
  </si>
  <si>
    <t>Vesting period</t>
  </si>
  <si>
    <t>1.48%</t>
  </si>
  <si>
    <t>0.11%</t>
  </si>
  <si>
    <t>0.85%</t>
  </si>
  <si>
    <t>Expected volatility (as a percent)</t>
  </si>
  <si>
    <t>67.00%</t>
  </si>
  <si>
    <t>87.00%</t>
  </si>
  <si>
    <t>Expected term</t>
  </si>
  <si>
    <t>5 years 6 months</t>
  </si>
  <si>
    <t>6 years</t>
  </si>
  <si>
    <t>Stock option | Maximum</t>
  </si>
  <si>
    <t>4 years</t>
  </si>
  <si>
    <t>2.18%</t>
  </si>
  <si>
    <t>2.04%</t>
  </si>
  <si>
    <t>1.90%</t>
  </si>
  <si>
    <t>69.00%</t>
  </si>
  <si>
    <t>91.00%</t>
  </si>
  <si>
    <t>89.00%</t>
  </si>
  <si>
    <t>9 years 1 month 13 days</t>
  </si>
  <si>
    <t>6 years 3 months</t>
  </si>
  <si>
    <t>2009 Equity and Long Term Incentive Plan</t>
  </si>
  <si>
    <t>Number of shares available for issuance</t>
  </si>
  <si>
    <t>Number of additional shares authorized</t>
  </si>
  <si>
    <t>2009 Equity and Long Term Incentive Plan | Stock option | Minimum</t>
  </si>
  <si>
    <t>Stock options granted, exercise price as percentage of the fair market value of common stock at grant date</t>
  </si>
  <si>
    <t>Stock options granted to stockholder with specified ownership percentage, exercise price as percentage of the fair market value of common stock at grant date</t>
  </si>
  <si>
    <t>110.00%</t>
  </si>
  <si>
    <t>Stockholder's specified ownership percentage</t>
  </si>
  <si>
    <t>10.00%</t>
  </si>
  <si>
    <t>2009 Equity and Long Term Incentive Plan | Stock option | Maximum</t>
  </si>
  <si>
    <t>Expiration period</t>
  </si>
  <si>
    <t>10 years</t>
  </si>
  <si>
    <t>2013 Stock Incentive Plan</t>
  </si>
  <si>
    <t>2013 Stock Incentive Plan | Restricted stock</t>
  </si>
  <si>
    <t>Options granted (in shares)</t>
  </si>
  <si>
    <t>2013 Stock Incentive Plan | Stock option</t>
  </si>
  <si>
    <t>2013 Stock Incentive Plan | Common stock</t>
  </si>
  <si>
    <t>Number of shares authorized</t>
  </si>
  <si>
    <t>2009 Equity and Long Term Incentive Plan and 2013 Stock Incentive Plan | Common stock</t>
  </si>
  <si>
    <t>2013 Long Term Incentive Plan | Common stock</t>
  </si>
  <si>
    <t>Annual increase in the number of shares outstanding on the first day of the fiscal year (as a percent)</t>
  </si>
  <si>
    <t>4.00%</t>
  </si>
  <si>
    <t>2013 Long Term Incentive Plan | Common stock | Minimum</t>
  </si>
  <si>
    <t>Annual increase in the number of shares on the first day of the fiscal year</t>
  </si>
  <si>
    <t>2013 Long Term Incentive Plan | Common stock | Maximum</t>
  </si>
  <si>
    <t>Number of shares subject to outstanding awards</t>
  </si>
  <si>
    <t>Inducement grant plan | Stock option</t>
  </si>
  <si>
    <t>Exercise price</t>
  </si>
  <si>
    <t>Stock option plan (Details 2) - Restricted stock</t>
  </si>
  <si>
    <t>Dec. 31, 2015$ / sharesshares</t>
  </si>
  <si>
    <t>Number of Shares</t>
  </si>
  <si>
    <t>Balance at the beginning of the period (in shares) | shares</t>
  </si>
  <si>
    <t>Vested (in shares) | shares</t>
  </si>
  <si>
    <t>Forfeited (in shares) | shares</t>
  </si>
  <si>
    <t>Balance at the end of the period (in shares) | shares</t>
  </si>
  <si>
    <t>Weighted Average Grant Date Fair Value</t>
  </si>
  <si>
    <t>Balance at the beginning of the period (in dollars per share) | $ / shares</t>
  </si>
  <si>
    <t>Vested (in dollars per share) | $ / shares</t>
  </si>
  <si>
    <t>Forfeited (in dollars per share) | $ / shares</t>
  </si>
  <si>
    <t>Balance at the end of the period (in dollars per share) | $ / shares</t>
  </si>
  <si>
    <t>Stock award plan (Details 3) - USD ($) $ in Thousands</t>
  </si>
  <si>
    <t>Share-based compensation expense recorded in the statement of operations</t>
  </si>
  <si>
    <t>Unrecognized compensation cost</t>
  </si>
  <si>
    <t>Weighted average remaining service period for recognition of unrecognized compensation cost</t>
  </si>
  <si>
    <t>2 years 8 months 27 days</t>
  </si>
  <si>
    <t>Other comprehensive income (loss) and accumulated other comprehensive items (Details) - USD ($) $ in Thousands</t>
  </si>
  <si>
    <t>Balance at the beginning of the period</t>
  </si>
  <si>
    <t>Other comprehensive income/(loss) before reclassifications</t>
  </si>
  <si>
    <t>Other comprehensive income/(loss)</t>
  </si>
  <si>
    <t>Balance at the end of the period</t>
  </si>
  <si>
    <t>Unrealized Gains/(Losses) On Marketable Securities</t>
  </si>
  <si>
    <t>Foreign Currency Translation</t>
  </si>
  <si>
    <t>Collaborations and grants (Details) $ in Millions</t>
  </si>
  <si>
    <t>Jan. 02, 2011item</t>
  </si>
  <si>
    <t>Nov. 30, 2014USD ($)</t>
  </si>
  <si>
    <t>Jan. 31, 2014USD ($)</t>
  </si>
  <si>
    <t>Nov. 30, 2011USD ($)item</t>
  </si>
  <si>
    <t>Grant revenue</t>
  </si>
  <si>
    <t>Term of grant program</t>
  </si>
  <si>
    <t>2 years</t>
  </si>
  <si>
    <t>Collaboration agreement | Development event milestones</t>
  </si>
  <si>
    <t>Collaboration revenue recognized</t>
  </si>
  <si>
    <t>Collaboration agreement | Roche and SMA Foundation [Member]</t>
  </si>
  <si>
    <t>Number of compounds in preclinical development | item</t>
  </si>
  <si>
    <t>Number of significant deliverables | item</t>
  </si>
  <si>
    <t>Research period for applying technology</t>
  </si>
  <si>
    <t>Collaboration agreement | Roche and SMA Foundation [Member] | Development event milestones | Maximum</t>
  </si>
  <si>
    <t>Additional consideration receivable upon achievement of specified events</t>
  </si>
  <si>
    <t>Collaboration agreement | Roche and SMA Foundation [Member] | Sales milestones | Maximum</t>
  </si>
  <si>
    <t>Early stage collaboration and discovery agreements</t>
  </si>
  <si>
    <t>Early stage collaboration and discovery agreements | Minimum</t>
  </si>
  <si>
    <t>Early stage collaboration and discovery agreements | Maximum</t>
  </si>
  <si>
    <t>Early stage collaboration and discovery agreements | Development event milestones</t>
  </si>
  <si>
    <t>Early stage collaboration and discovery agreements | Sales milestones | Maximum</t>
  </si>
  <si>
    <t>Income taxes (Details) - USD ($) $ in Thousands</t>
  </si>
  <si>
    <t>Current:</t>
  </si>
  <si>
    <t>Loss before income tax expense</t>
  </si>
  <si>
    <t>U.S. State and local</t>
  </si>
  <si>
    <t>Foreign</t>
  </si>
  <si>
    <t>Current Income Tax Expense (Benefit), Total</t>
  </si>
  <si>
    <t>Reconciliation of the U.S. statutory income tax rate to the entity's effective tax rate</t>
  </si>
  <si>
    <t>Federal income tax (benefit) at statutory rate (as a percent)</t>
  </si>
  <si>
    <t>34.00%</t>
  </si>
  <si>
    <t>State income tax benefit, net of federal benefit (as a percent)</t>
  </si>
  <si>
    <t>(0.43%)</t>
  </si>
  <si>
    <t>(1.60%)</t>
  </si>
  <si>
    <t>5.65%</t>
  </si>
  <si>
    <t>Permanent differences (as a percent)</t>
  </si>
  <si>
    <t>(6.61%)</t>
  </si>
  <si>
    <t>(0.93%)</t>
  </si>
  <si>
    <t>(5.90%)</t>
  </si>
  <si>
    <t>NOL IRC Section 382 Limitations (as a percent)</t>
  </si>
  <si>
    <t>(21.53%)</t>
  </si>
  <si>
    <t>Research and development (as a percent)</t>
  </si>
  <si>
    <t>19.50%</t>
  </si>
  <si>
    <t>3.78%</t>
  </si>
  <si>
    <t>15.88%</t>
  </si>
  <si>
    <t>Increase to valuation allowance (as a percent)</t>
  </si>
  <si>
    <t>(20.87%)</t>
  </si>
  <si>
    <t>9.17%</t>
  </si>
  <si>
    <t>(49.63%)</t>
  </si>
  <si>
    <t>Foreign tax rate differential</t>
  </si>
  <si>
    <t>(24.06%)</t>
  </si>
  <si>
    <t>(18.14%)</t>
  </si>
  <si>
    <t>Other (as a percent)</t>
  </si>
  <si>
    <t>(1.82%)</t>
  </si>
  <si>
    <t>0.01%</t>
  </si>
  <si>
    <t>Effective income tax rate (as a percent)</t>
  </si>
  <si>
    <t>(0.29%)</t>
  </si>
  <si>
    <t>4.76%</t>
  </si>
  <si>
    <t>Deferred tax assets:</t>
  </si>
  <si>
    <t>Accrued expense</t>
  </si>
  <si>
    <t>Amortization</t>
  </si>
  <si>
    <t>Federal tax credits</t>
  </si>
  <si>
    <t>State tax credits</t>
  </si>
  <si>
    <t>Federal net operating losses</t>
  </si>
  <si>
    <t>State net operating losses</t>
  </si>
  <si>
    <t>Capitalized research and development costs</t>
  </si>
  <si>
    <t>Total gross deferred tax assets</t>
  </si>
  <si>
    <t>Less valuation allowance</t>
  </si>
  <si>
    <t>Total deferred tax assets, net of valuation allowance</t>
  </si>
  <si>
    <t>Deferred tax liabilities:</t>
  </si>
  <si>
    <t>Convertible debt</t>
  </si>
  <si>
    <t>Total gross deferred tax liabilities</t>
  </si>
  <si>
    <t>Non US</t>
  </si>
  <si>
    <t>US</t>
  </si>
  <si>
    <t>Income taxes (Details 2) - USD ($) $ in Millions</t>
  </si>
  <si>
    <t>Change in valuation allowance</t>
  </si>
  <si>
    <t>Federal</t>
  </si>
  <si>
    <t>Operating loss carryforwards</t>
  </si>
  <si>
    <t>Net operating loss carryforwards</t>
  </si>
  <si>
    <t>Operating loss carryforwards associated to exercise of stock options and vesting of restricted stock</t>
  </si>
  <si>
    <t>Tax benefit related to operating loss carryforwards</t>
  </si>
  <si>
    <t>State</t>
  </si>
  <si>
    <t>Income taxes (Details 3) $ in Millions</t>
  </si>
  <si>
    <t>Credit carryforwards</t>
  </si>
  <si>
    <t>Orphan drug credit carryover</t>
  </si>
  <si>
    <t>Limited NOL carryforwards</t>
  </si>
  <si>
    <t>Operating loss carryforwards, not subject to expiration</t>
  </si>
  <si>
    <t>NOL carryforward period</t>
  </si>
  <si>
    <t>20 years</t>
  </si>
  <si>
    <t>Operating loss carryforwards, subject to expiration</t>
  </si>
  <si>
    <t>Operating loss carryforwards for immediate use</t>
  </si>
  <si>
    <t>Operating loss carryforwards in next twelve months</t>
  </si>
  <si>
    <t>Research and development credit carryforwards</t>
  </si>
  <si>
    <t>First five years from ownership change</t>
  </si>
  <si>
    <t>After five years</t>
  </si>
  <si>
    <t>Income taxes (Details 4) - USD ($) $ in Millions</t>
  </si>
  <si>
    <t>U.S. federal income tax rate (as a percent)</t>
  </si>
  <si>
    <t>Uncertain tax position</t>
  </si>
  <si>
    <t>Commitments and contingencies (Details) - USD ($) $ in Thousands</t>
  </si>
  <si>
    <t>Operating Leases, Rent Expense, Net</t>
  </si>
  <si>
    <t>Operating Leases, Future Minimum Payments Due, Fiscal Year Maturity</t>
  </si>
  <si>
    <t>Total future minimum lease payments</t>
  </si>
  <si>
    <t>Funding agreement | Wellcome trust | Expected in second quarter 2016</t>
  </si>
  <si>
    <t>Other contingencies</t>
  </si>
  <si>
    <t>Development and regulatory milestone payments which the entity may be obligated to pay</t>
  </si>
  <si>
    <t>Funding agreement | Wellcome trust | Maximum</t>
  </si>
  <si>
    <t>Geographic information (Details) $ in Thousands</t>
  </si>
  <si>
    <t>Dec. 31, 2015USD ($)item</t>
  </si>
  <si>
    <t>Revenues from External Customers and Long-Lived Assets</t>
  </si>
  <si>
    <t>Number of Operating Segments | item</t>
  </si>
  <si>
    <t>Property and equipment, net</t>
  </si>
  <si>
    <t>Revenue, Net</t>
  </si>
  <si>
    <t>Operating segments</t>
  </si>
  <si>
    <t>401(k) plan (Details) - USD ($) $ in Millions</t>
  </si>
  <si>
    <t>Matching contribution up to the first 6% of employee's base salary (as a percent)</t>
  </si>
  <si>
    <t>50.00%</t>
  </si>
  <si>
    <t>Percentage of employee's base salary, matched by employer</t>
  </si>
  <si>
    <t>6.00%</t>
  </si>
  <si>
    <t>Expense recorded</t>
  </si>
  <si>
    <t>Selected quarterly financial data (Details) - USD ($) $ / shares in Units, $ in Thousands</t>
  </si>
  <si>
    <t>Operating expens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700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351807253</v>
      </c>
    </row>
    <row r="15" spans="1:4">
      <c r="A15" s="4" t="s">
        <v>25</v>
      </c>
      <c r="C15" s="6" t="n">
        <v>34272019</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1</v>
      </c>
      <c r="B1" s="2" t="s">
        <v>1</v>
      </c>
    </row>
    <row r="2" spans="1:2">
      <c r="B2" s="2" t="s">
        <v>2</v>
      </c>
    </row>
    <row r="3" spans="1:2">
      <c r="A3" s="3" t="s">
        <v>41</v>
      </c>
    </row>
    <row r="4" spans="1:2">
      <c r="A4" s="4" t="s">
        <v>41</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44</v>
      </c>
      <c r="B1" s="2" t="s">
        <v>1</v>
      </c>
    </row>
    <row r="2" spans="1:2">
      <c r="B2" s="2" t="s">
        <v>2</v>
      </c>
    </row>
    <row r="3" spans="1:2">
      <c r="A3" s="3" t="s">
        <v>167</v>
      </c>
    </row>
    <row r="4" spans="1:2">
      <c r="A4" s="4" t="s">
        <v>44</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022</v>
      </c>
      <c r="C3" s="7" t="n">
        <v>49748</v>
      </c>
    </row>
    <row r="4" spans="1:3">
      <c r="A4" s="4" t="s">
        <v>33</v>
      </c>
      <c r="B4" s="6" t="n">
        <v>280903</v>
      </c>
      <c r="C4" s="6" t="n">
        <v>265493</v>
      </c>
    </row>
    <row r="5" spans="1:3">
      <c r="A5" s="4" t="s">
        <v>34</v>
      </c>
      <c r="B5" s="6" t="n">
        <v>5930</v>
      </c>
      <c r="C5" s="6" t="n">
        <v>3885</v>
      </c>
    </row>
    <row r="6" spans="1:3">
      <c r="A6" s="4" t="s">
        <v>35</v>
      </c>
      <c r="B6" s="6" t="n">
        <v>11094</v>
      </c>
      <c r="C6" s="6" t="n">
        <v>4445</v>
      </c>
    </row>
    <row r="7" spans="1:3">
      <c r="A7" s="4" t="s">
        <v>36</v>
      </c>
      <c r="B7" s="6" t="n">
        <v>355949</v>
      </c>
      <c r="C7" s="6" t="n">
        <v>323571</v>
      </c>
    </row>
    <row r="8" spans="1:3">
      <c r="A8" s="4" t="s">
        <v>37</v>
      </c>
      <c r="B8" s="6" t="n">
        <v>8974</v>
      </c>
      <c r="C8" s="6" t="n">
        <v>9159</v>
      </c>
    </row>
    <row r="9" spans="1:3">
      <c r="A9" s="4" t="s">
        <v>38</v>
      </c>
      <c r="B9" s="6" t="n">
        <v>3118</v>
      </c>
      <c r="C9" s="6" t="n">
        <v>489</v>
      </c>
    </row>
    <row r="10" spans="1:3">
      <c r="A10" s="4" t="s">
        <v>39</v>
      </c>
      <c r="B10" s="6" t="n">
        <v>368041</v>
      </c>
      <c r="C10" s="6" t="n">
        <v>333219</v>
      </c>
    </row>
    <row r="11" spans="1:3">
      <c r="A11" s="3" t="s">
        <v>40</v>
      </c>
    </row>
    <row r="12" spans="1:3">
      <c r="A12" s="4" t="s">
        <v>41</v>
      </c>
      <c r="B12" s="6" t="n">
        <v>45247</v>
      </c>
      <c r="C12" s="6" t="n">
        <v>29121</v>
      </c>
    </row>
    <row r="13" spans="1:3">
      <c r="A13" s="4" t="s">
        <v>42</v>
      </c>
      <c r="B13" s="6" t="n">
        <v>139</v>
      </c>
      <c r="C13" s="6" t="n">
        <v>3354</v>
      </c>
    </row>
    <row r="14" spans="1:3">
      <c r="A14" s="4" t="s">
        <v>43</v>
      </c>
      <c r="B14" s="6" t="n">
        <v>45386</v>
      </c>
      <c r="C14" s="6" t="n">
        <v>32475</v>
      </c>
    </row>
    <row r="15" spans="1:3">
      <c r="A15" s="4" t="s">
        <v>44</v>
      </c>
      <c r="B15" s="6" t="n">
        <v>94608</v>
      </c>
    </row>
    <row r="16" spans="1:3">
      <c r="A16" s="4" t="s">
        <v>45</v>
      </c>
      <c r="B16" s="6" t="n">
        <v>2046</v>
      </c>
      <c r="C16" s="6" t="n">
        <v>2277</v>
      </c>
    </row>
    <row r="17" spans="1:3">
      <c r="A17" s="4" t="s">
        <v>46</v>
      </c>
      <c r="B17" s="6" t="n">
        <v>142040</v>
      </c>
      <c r="C17" s="6" t="n">
        <v>34752</v>
      </c>
    </row>
    <row r="18" spans="1:3">
      <c r="A18" s="3" t="s">
        <v>47</v>
      </c>
    </row>
    <row r="19" spans="1:3">
      <c r="A19" s="4" t="s">
        <v>48</v>
      </c>
      <c r="B19" s="6" t="n">
        <v>34</v>
      </c>
      <c r="C19" s="6" t="n">
        <v>33</v>
      </c>
    </row>
    <row r="20" spans="1:3">
      <c r="A20" s="4" t="s">
        <v>49</v>
      </c>
      <c r="B20" s="6" t="n">
        <v>820165</v>
      </c>
      <c r="C20" s="6" t="n">
        <v>721722</v>
      </c>
    </row>
    <row r="21" spans="1:3">
      <c r="A21" s="4" t="s">
        <v>50</v>
      </c>
      <c r="B21" s="6" t="n">
        <v>-1200</v>
      </c>
      <c r="C21" s="6" t="n">
        <v>-737</v>
      </c>
    </row>
    <row r="22" spans="1:3">
      <c r="A22" s="4" t="s">
        <v>51</v>
      </c>
      <c r="B22" s="6" t="n">
        <v>-592998</v>
      </c>
      <c r="C22" s="6" t="n">
        <v>-422551</v>
      </c>
    </row>
    <row r="23" spans="1:3">
      <c r="A23" s="4" t="s">
        <v>52</v>
      </c>
      <c r="B23" s="6" t="n">
        <v>226001</v>
      </c>
      <c r="C23" s="6" t="n">
        <v>298467</v>
      </c>
    </row>
    <row r="24" spans="1:3">
      <c r="A24" s="4" t="s">
        <v>53</v>
      </c>
      <c r="B24" s="7" t="n">
        <v>368041</v>
      </c>
      <c r="C24" s="7" t="n">
        <v>333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33</v>
      </c>
      <c r="B9" s="4" t="s">
        <v>202</v>
      </c>
    </row>
    <row r="10" spans="1:2">
      <c r="A10" s="4" t="s">
        <v>164</v>
      </c>
      <c r="B10" s="4" t="s">
        <v>203</v>
      </c>
    </row>
    <row r="11" spans="1:2">
      <c r="A11" s="4" t="s">
        <v>204</v>
      </c>
      <c r="B11" s="4" t="s">
        <v>205</v>
      </c>
    </row>
    <row r="12" spans="1:2">
      <c r="A12" s="4" t="s">
        <v>206</v>
      </c>
      <c r="B12" s="4" t="s">
        <v>207</v>
      </c>
    </row>
    <row r="13" spans="1:2">
      <c r="A13" s="4" t="s">
        <v>208</v>
      </c>
      <c r="B13" s="4" t="s">
        <v>209</v>
      </c>
    </row>
    <row r="14" spans="1:2">
      <c r="A14" s="4" t="s">
        <v>94</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179</v>
      </c>
      <c r="B22" s="4" t="s">
        <v>225</v>
      </c>
    </row>
    <row r="23" spans="1:2">
      <c r="A23" s="4" t="s">
        <v>226</v>
      </c>
      <c r="B23" s="4" t="s">
        <v>227</v>
      </c>
    </row>
    <row r="24" spans="1:2">
      <c r="A24" s="4" t="s">
        <v>228</v>
      </c>
      <c r="B2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62</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5</v>
      </c>
      <c r="B1" s="2" t="s">
        <v>1</v>
      </c>
    </row>
    <row r="2" spans="1:2">
      <c r="B2" s="2" t="s">
        <v>2</v>
      </c>
    </row>
    <row r="3" spans="1:2">
      <c r="A3" s="3" t="s">
        <v>41</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30</v>
      </c>
    </row>
    <row r="2" spans="1:3">
      <c r="A2" s="3" t="s">
        <v>55</v>
      </c>
    </row>
    <row r="3" spans="1:3">
      <c r="A3" s="4" t="s">
        <v>56</v>
      </c>
      <c r="B3" s="8" t="n">
        <v>0.001</v>
      </c>
      <c r="C3" s="8" t="n">
        <v>0.001</v>
      </c>
    </row>
    <row r="4" spans="1:3">
      <c r="A4" s="4" t="s">
        <v>57</v>
      </c>
      <c r="B4" s="6" t="n">
        <v>125000000</v>
      </c>
      <c r="C4" s="6" t="n">
        <v>125000000</v>
      </c>
    </row>
    <row r="5" spans="1:3">
      <c r="A5" s="4" t="s">
        <v>58</v>
      </c>
      <c r="B5" s="6" t="n">
        <v>33916559</v>
      </c>
      <c r="C5" s="6" t="n">
        <v>32898392</v>
      </c>
    </row>
    <row r="6" spans="1:3">
      <c r="A6" s="4" t="s">
        <v>59</v>
      </c>
      <c r="B6" s="6" t="n">
        <v>33916559</v>
      </c>
      <c r="C6" s="6" t="n">
        <v>328983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8</v>
      </c>
      <c r="B1" s="2" t="s">
        <v>1</v>
      </c>
    </row>
    <row r="2" spans="1:2">
      <c r="B2" s="2" t="s">
        <v>2</v>
      </c>
    </row>
    <row r="3" spans="1:2">
      <c r="A3" s="3" t="s">
        <v>16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7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75</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28"/>
    <col customWidth="1" max="5" min="5" width="14"/>
    <col customWidth="1" max="6" min="6" width="21"/>
  </cols>
  <sheetData>
    <row r="1" spans="1:6">
      <c r="A1" s="1" t="s">
        <v>289</v>
      </c>
      <c r="B1" s="2" t="s">
        <v>290</v>
      </c>
      <c r="C1" s="2" t="s">
        <v>291</v>
      </c>
      <c r="D1" s="2" t="s">
        <v>292</v>
      </c>
      <c r="E1" s="2" t="s">
        <v>293</v>
      </c>
      <c r="F1" s="2" t="s">
        <v>294</v>
      </c>
    </row>
    <row r="2" spans="1:6">
      <c r="A2" s="4" t="s">
        <v>295</v>
      </c>
      <c r="B2" s="4" t="s">
        <v>296</v>
      </c>
      <c r="C2" s="4" t="s">
        <v>296</v>
      </c>
    </row>
    <row r="3" spans="1:6">
      <c r="A3" s="4" t="s">
        <v>297</v>
      </c>
      <c r="C3" s="6" t="n">
        <v>31</v>
      </c>
    </row>
    <row r="4" spans="1:6">
      <c r="A4" s="4" t="s">
        <v>298</v>
      </c>
      <c r="C4" s="4" t="s">
        <v>299</v>
      </c>
    </row>
    <row r="5" spans="1:6">
      <c r="A5" s="4" t="s">
        <v>300</v>
      </c>
      <c r="C5" s="6" t="n">
        <v>174</v>
      </c>
    </row>
    <row r="6" spans="1:6">
      <c r="A6" s="4" t="s">
        <v>301</v>
      </c>
      <c r="D6" s="6" t="n">
        <v>17</v>
      </c>
    </row>
    <row r="7" spans="1:6">
      <c r="A7" s="4" t="s">
        <v>302</v>
      </c>
      <c r="D7" s="7" t="n">
        <v>-592998</v>
      </c>
      <c r="F7" s="7" t="n">
        <v>-422551</v>
      </c>
    </row>
    <row r="8" spans="1:6">
      <c r="A8" s="4" t="s">
        <v>303</v>
      </c>
    </row>
    <row r="9" spans="1:6">
      <c r="A9" s="4" t="s">
        <v>304</v>
      </c>
      <c r="E9" s="4" t="s">
        <v>3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61</v>
      </c>
    </row>
    <row r="3" spans="1:4">
      <c r="A3" s="3" t="s">
        <v>62</v>
      </c>
    </row>
    <row r="4" spans="1:4">
      <c r="A4" s="4" t="s">
        <v>63</v>
      </c>
      <c r="B4" s="7" t="n">
        <v>33696</v>
      </c>
      <c r="C4" s="7" t="n">
        <v>717</v>
      </c>
    </row>
    <row r="5" spans="1:4">
      <c r="A5" s="4" t="s">
        <v>64</v>
      </c>
      <c r="B5" s="6" t="n">
        <v>3070</v>
      </c>
      <c r="C5" s="6" t="n">
        <v>24528</v>
      </c>
      <c r="D5" s="7" t="n">
        <v>34696</v>
      </c>
    </row>
    <row r="6" spans="1:4">
      <c r="A6" s="4" t="s">
        <v>65</v>
      </c>
      <c r="B6" s="6" t="n">
        <v>36766</v>
      </c>
      <c r="C6" s="6" t="n">
        <v>25245</v>
      </c>
      <c r="D6" s="6" t="n">
        <v>34696</v>
      </c>
    </row>
    <row r="7" spans="1:4">
      <c r="A7" s="3" t="s">
        <v>66</v>
      </c>
    </row>
    <row r="8" spans="1:4">
      <c r="A8" s="4" t="s">
        <v>67</v>
      </c>
      <c r="B8" s="6" t="n">
        <v>121816</v>
      </c>
      <c r="C8" s="6" t="n">
        <v>79838</v>
      </c>
      <c r="D8" s="6" t="n">
        <v>54875</v>
      </c>
    </row>
    <row r="9" spans="1:4">
      <c r="A9" s="4" t="s">
        <v>68</v>
      </c>
      <c r="B9" s="6" t="n">
        <v>82080</v>
      </c>
      <c r="C9" s="6" t="n">
        <v>44820</v>
      </c>
      <c r="D9" s="6" t="n">
        <v>25219</v>
      </c>
    </row>
    <row r="10" spans="1:4">
      <c r="A10" s="4" t="s">
        <v>69</v>
      </c>
      <c r="B10" s="6" t="n">
        <v>203896</v>
      </c>
      <c r="C10" s="6" t="n">
        <v>124658</v>
      </c>
      <c r="D10" s="6" t="n">
        <v>80094</v>
      </c>
    </row>
    <row r="11" spans="1:4">
      <c r="A11" s="4" t="s">
        <v>70</v>
      </c>
      <c r="B11" s="6" t="n">
        <v>-167130</v>
      </c>
      <c r="C11" s="6" t="n">
        <v>-99413</v>
      </c>
      <c r="D11" s="6" t="n">
        <v>-45398</v>
      </c>
    </row>
    <row r="12" spans="1:4">
      <c r="A12" s="4" t="s">
        <v>71</v>
      </c>
      <c r="B12" s="6" t="n">
        <v>-2367</v>
      </c>
      <c r="C12" s="6" t="n">
        <v>1180</v>
      </c>
      <c r="D12" s="6" t="n">
        <v>-6084</v>
      </c>
    </row>
    <row r="13" spans="1:4">
      <c r="A13" s="4" t="s">
        <v>72</v>
      </c>
      <c r="D13" s="6" t="n">
        <v>-130</v>
      </c>
    </row>
    <row r="14" spans="1:4">
      <c r="A14" s="4" t="s">
        <v>73</v>
      </c>
      <c r="B14" s="6" t="n">
        <v>-465</v>
      </c>
      <c r="C14" s="6" t="n">
        <v>-213</v>
      </c>
      <c r="D14" s="6" t="n">
        <v>38</v>
      </c>
    </row>
    <row r="15" spans="1:4">
      <c r="A15" s="4" t="s">
        <v>74</v>
      </c>
      <c r="B15" s="6" t="n">
        <v>-169962</v>
      </c>
      <c r="C15" s="6" t="n">
        <v>-98446</v>
      </c>
      <c r="D15" s="6" t="n">
        <v>-51574</v>
      </c>
    </row>
    <row r="16" spans="1:4">
      <c r="A16" s="4" t="s">
        <v>75</v>
      </c>
      <c r="B16" s="6" t="n">
        <v>-485</v>
      </c>
      <c r="C16" s="6" t="n">
        <v>4693</v>
      </c>
    </row>
    <row r="17" spans="1:4">
      <c r="A17" s="4" t="s">
        <v>76</v>
      </c>
      <c r="B17" s="6" t="n">
        <v>-170447</v>
      </c>
      <c r="C17" s="6" t="n">
        <v>-93753</v>
      </c>
      <c r="D17" s="6" t="n">
        <v>-51574</v>
      </c>
    </row>
    <row r="18" spans="1:4">
      <c r="A18" s="4" t="s">
        <v>77</v>
      </c>
      <c r="D18" s="6" t="n">
        <v>-18249</v>
      </c>
    </row>
    <row r="19" spans="1:4">
      <c r="A19" s="4" t="s">
        <v>78</v>
      </c>
      <c r="D19" s="6" t="n">
        <v>3391</v>
      </c>
    </row>
    <row r="20" spans="1:4">
      <c r="A20" s="4" t="s">
        <v>79</v>
      </c>
      <c r="B20" s="7" t="n">
        <v>-170447</v>
      </c>
      <c r="C20" s="7" t="n">
        <v>-93753</v>
      </c>
      <c r="D20" s="7" t="n">
        <v>-66432</v>
      </c>
    </row>
    <row r="21" spans="1:4">
      <c r="A21" s="3" t="s">
        <v>80</v>
      </c>
    </row>
    <row r="22" spans="1:4">
      <c r="A22" s="4" t="s">
        <v>81</v>
      </c>
      <c r="B22" s="6" t="n">
        <v>33626248</v>
      </c>
      <c r="C22" s="6" t="n">
        <v>31565310</v>
      </c>
      <c r="D22" s="6" t="n">
        <v>12829411</v>
      </c>
    </row>
    <row r="23" spans="1:4">
      <c r="A23" s="3" t="s">
        <v>82</v>
      </c>
    </row>
    <row r="24" spans="1:4">
      <c r="A24" s="4" t="s">
        <v>82</v>
      </c>
      <c r="B24" s="9" t="n">
        <v>-5.07</v>
      </c>
      <c r="C24" s="9" t="n">
        <v>-2.97</v>
      </c>
      <c r="D24" s="9" t="n">
        <v>-5.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18"/>
  </cols>
  <sheetData>
    <row r="1" spans="1:2">
      <c r="A1" s="1" t="s">
        <v>306</v>
      </c>
      <c r="B1" s="2" t="s">
        <v>1</v>
      </c>
    </row>
    <row r="2" spans="1:2">
      <c r="B2" s="2" t="s">
        <v>307</v>
      </c>
    </row>
    <row r="3" spans="1:2">
      <c r="A3" s="3" t="s">
        <v>198</v>
      </c>
    </row>
    <row r="4" spans="1:2">
      <c r="A4" s="4" t="s">
        <v>308</v>
      </c>
      <c r="B4" s="6" t="n">
        <v>1</v>
      </c>
    </row>
    <row r="5" spans="1:2">
      <c r="A5" s="4" t="s">
        <v>309</v>
      </c>
    </row>
    <row r="6" spans="1:2">
      <c r="A6" s="3" t="s">
        <v>164</v>
      </c>
    </row>
    <row r="7" spans="1:2">
      <c r="A7" s="4" t="s">
        <v>310</v>
      </c>
      <c r="B7" s="4" t="s">
        <v>311</v>
      </c>
    </row>
    <row r="8" spans="1:2">
      <c r="A8" s="4" t="s">
        <v>312</v>
      </c>
    </row>
    <row r="9" spans="1:2">
      <c r="A9" s="3" t="s">
        <v>164</v>
      </c>
    </row>
    <row r="10" spans="1:2">
      <c r="A10" s="4" t="s">
        <v>310</v>
      </c>
      <c r="B10" s="4" t="s">
        <v>311</v>
      </c>
    </row>
    <row r="11" spans="1:2">
      <c r="A11" s="4" t="s">
        <v>313</v>
      </c>
    </row>
    <row r="12" spans="1:2">
      <c r="A12" s="3" t="s">
        <v>164</v>
      </c>
    </row>
    <row r="13" spans="1:2">
      <c r="A13" s="4" t="s">
        <v>310</v>
      </c>
      <c r="B13"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9"/>
    <col customWidth="1" max="3" min="3" width="14"/>
    <col customWidth="1" max="4" min="4" width="21"/>
    <col customWidth="1" max="5" min="5" width="21"/>
  </cols>
  <sheetData>
    <row r="1" spans="1:5">
      <c r="A1" s="1" t="s">
        <v>315</v>
      </c>
      <c r="B1" s="2" t="s">
        <v>316</v>
      </c>
      <c r="C1" s="2" t="s">
        <v>317</v>
      </c>
      <c r="D1" s="2" t="s">
        <v>318</v>
      </c>
      <c r="E1" s="2" t="s">
        <v>294</v>
      </c>
    </row>
    <row r="2" spans="1:5">
      <c r="A2" s="3" t="s">
        <v>213</v>
      </c>
    </row>
    <row r="3" spans="1:5">
      <c r="A3" s="4" t="s">
        <v>319</v>
      </c>
      <c r="B3" s="4" t="s">
        <v>296</v>
      </c>
      <c r="C3" s="4" t="s">
        <v>296</v>
      </c>
    </row>
    <row r="4" spans="1:5">
      <c r="A4" s="4" t="s">
        <v>320</v>
      </c>
      <c r="B4" s="6" t="n">
        <v>31</v>
      </c>
    </row>
    <row r="5" spans="1:5">
      <c r="A5" s="4" t="s">
        <v>321</v>
      </c>
      <c r="D5" s="7" t="n">
        <v>600</v>
      </c>
      <c r="E5" s="7" t="n">
        <v>900</v>
      </c>
    </row>
    <row r="6" spans="1:5">
      <c r="A6" s="3" t="s">
        <v>221</v>
      </c>
    </row>
    <row r="7" spans="1:5">
      <c r="A7" s="4" t="s">
        <v>221</v>
      </c>
      <c r="D7" s="6" t="n">
        <v>0</v>
      </c>
    </row>
    <row r="8" spans="1:5">
      <c r="A8" s="3" t="s">
        <v>322</v>
      </c>
    </row>
    <row r="9" spans="1:5">
      <c r="A9" s="4" t="s">
        <v>75</v>
      </c>
      <c r="D9" s="6" t="n">
        <v>-485</v>
      </c>
      <c r="E9" s="6" t="n">
        <v>4693</v>
      </c>
    </row>
    <row r="10" spans="1:5">
      <c r="A10" s="3" t="s">
        <v>228</v>
      </c>
    </row>
    <row r="11" spans="1:5">
      <c r="A11" s="4" t="s">
        <v>323</v>
      </c>
      <c r="D11" s="7" t="n">
        <v>2800</v>
      </c>
    </row>
    <row r="12" spans="1:5">
      <c r="A12" s="4" t="s">
        <v>324</v>
      </c>
    </row>
    <row r="13" spans="1:5">
      <c r="A13" s="3" t="s">
        <v>322</v>
      </c>
    </row>
    <row r="14" spans="1:5">
      <c r="A14" s="4" t="s">
        <v>75</v>
      </c>
      <c r="E14" s="7" t="n">
        <v>49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30</v>
      </c>
    </row>
    <row r="2" spans="1:3">
      <c r="A2" s="3" t="s">
        <v>326</v>
      </c>
    </row>
    <row r="3" spans="1:3">
      <c r="A3" s="4" t="s">
        <v>33</v>
      </c>
      <c r="B3" s="7" t="n">
        <v>280903</v>
      </c>
      <c r="C3" s="7" t="n">
        <v>265493</v>
      </c>
    </row>
    <row r="4" spans="1:3">
      <c r="A4" s="4" t="s">
        <v>327</v>
      </c>
    </row>
    <row r="5" spans="1:3">
      <c r="A5" s="3" t="s">
        <v>326</v>
      </c>
    </row>
    <row r="6" spans="1:3">
      <c r="A6" s="4" t="s">
        <v>33</v>
      </c>
      <c r="B6" s="6" t="n">
        <v>280903</v>
      </c>
      <c r="C6" s="6" t="n">
        <v>265493</v>
      </c>
    </row>
    <row r="7" spans="1:3">
      <c r="A7" s="4" t="s">
        <v>219</v>
      </c>
      <c r="B7" s="6" t="n">
        <v>48</v>
      </c>
      <c r="C7" s="6" t="n">
        <v>188</v>
      </c>
    </row>
    <row r="8" spans="1:3">
      <c r="A8" s="4" t="s">
        <v>328</v>
      </c>
    </row>
    <row r="9" spans="1:3">
      <c r="A9" s="3" t="s">
        <v>326</v>
      </c>
    </row>
    <row r="10" spans="1:3">
      <c r="A10" s="4" t="s">
        <v>33</v>
      </c>
      <c r="B10" s="6" t="n">
        <v>280903</v>
      </c>
      <c r="C10" s="6" t="n">
        <v>265493</v>
      </c>
    </row>
    <row r="11" spans="1:3">
      <c r="A11" s="4" t="s">
        <v>329</v>
      </c>
    </row>
    <row r="12" spans="1:3">
      <c r="A12" s="3" t="s">
        <v>326</v>
      </c>
    </row>
    <row r="13" spans="1:3">
      <c r="A13" s="4" t="s">
        <v>219</v>
      </c>
      <c r="B13" s="7" t="n">
        <v>48</v>
      </c>
      <c r="C13" s="7" t="n">
        <v>1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30</v>
      </c>
    </row>
    <row r="2" spans="1:3">
      <c r="A2" s="3" t="s">
        <v>331</v>
      </c>
    </row>
    <row r="3" spans="1:3">
      <c r="A3" s="4" t="s">
        <v>332</v>
      </c>
      <c r="B3" s="7" t="n">
        <v>281492</v>
      </c>
      <c r="C3" s="7" t="n">
        <v>265880</v>
      </c>
    </row>
    <row r="4" spans="1:3">
      <c r="A4" s="4" t="s">
        <v>333</v>
      </c>
      <c r="B4" s="6" t="n">
        <v>83</v>
      </c>
      <c r="C4" s="6" t="n">
        <v>87</v>
      </c>
    </row>
    <row r="5" spans="1:3">
      <c r="A5" s="4" t="s">
        <v>334</v>
      </c>
      <c r="B5" s="6" t="n">
        <v>-672</v>
      </c>
      <c r="C5" s="6" t="n">
        <v>-474</v>
      </c>
    </row>
    <row r="6" spans="1:3">
      <c r="A6" s="4" t="s">
        <v>33</v>
      </c>
      <c r="B6" s="6" t="n">
        <v>280903</v>
      </c>
      <c r="C6" s="6" t="n">
        <v>265493</v>
      </c>
    </row>
    <row r="7" spans="1:3">
      <c r="A7" s="4" t="s">
        <v>335</v>
      </c>
      <c r="B7" s="6" t="n">
        <v>0</v>
      </c>
    </row>
    <row r="8" spans="1:3">
      <c r="A8" s="4" t="s">
        <v>336</v>
      </c>
    </row>
    <row r="9" spans="1:3">
      <c r="A9" s="3" t="s">
        <v>331</v>
      </c>
    </row>
    <row r="10" spans="1:3">
      <c r="A10" s="4" t="s">
        <v>332</v>
      </c>
      <c r="B10" s="6" t="n">
        <v>26877</v>
      </c>
    </row>
    <row r="11" spans="1:3">
      <c r="A11" s="4" t="s">
        <v>333</v>
      </c>
      <c r="B11" s="6" t="n">
        <v>80</v>
      </c>
    </row>
    <row r="12" spans="1:3">
      <c r="A12" s="4" t="s">
        <v>33</v>
      </c>
      <c r="B12" s="6" t="n">
        <v>26957</v>
      </c>
    </row>
    <row r="13" spans="1:3">
      <c r="A13" s="4" t="s">
        <v>337</v>
      </c>
    </row>
    <row r="14" spans="1:3">
      <c r="A14" s="3" t="s">
        <v>331</v>
      </c>
    </row>
    <row r="15" spans="1:3">
      <c r="A15" s="4" t="s">
        <v>332</v>
      </c>
      <c r="B15" s="6" t="n">
        <v>226959</v>
      </c>
      <c r="C15" s="6" t="n">
        <v>230379</v>
      </c>
    </row>
    <row r="16" spans="1:3">
      <c r="A16" s="4" t="s">
        <v>333</v>
      </c>
      <c r="C16" s="6" t="n">
        <v>80</v>
      </c>
    </row>
    <row r="17" spans="1:3">
      <c r="A17" s="4" t="s">
        <v>334</v>
      </c>
      <c r="B17" s="6" t="n">
        <v>-640</v>
      </c>
      <c r="C17" s="6" t="n">
        <v>-428</v>
      </c>
    </row>
    <row r="18" spans="1:3">
      <c r="A18" s="4" t="s">
        <v>33</v>
      </c>
      <c r="B18" s="6" t="n">
        <v>226319</v>
      </c>
      <c r="C18" s="6" t="n">
        <v>230031</v>
      </c>
    </row>
    <row r="19" spans="1:3">
      <c r="A19" s="4" t="s">
        <v>338</v>
      </c>
    </row>
    <row r="20" spans="1:3">
      <c r="A20" s="3" t="s">
        <v>331</v>
      </c>
    </row>
    <row r="21" spans="1:3">
      <c r="A21" s="4" t="s">
        <v>332</v>
      </c>
      <c r="B21" s="6" t="n">
        <v>27656</v>
      </c>
      <c r="C21" s="6" t="n">
        <v>35501</v>
      </c>
    </row>
    <row r="22" spans="1:3">
      <c r="A22" s="4" t="s">
        <v>333</v>
      </c>
      <c r="B22" s="6" t="n">
        <v>3</v>
      </c>
      <c r="C22" s="6" t="n">
        <v>7</v>
      </c>
    </row>
    <row r="23" spans="1:3">
      <c r="A23" s="4" t="s">
        <v>334</v>
      </c>
      <c r="B23" s="6" t="n">
        <v>-32</v>
      </c>
      <c r="C23" s="6" t="n">
        <v>-46</v>
      </c>
    </row>
    <row r="24" spans="1:3">
      <c r="A24" s="4" t="s">
        <v>33</v>
      </c>
      <c r="B24" s="7" t="n">
        <v>27627</v>
      </c>
      <c r="C24" s="7" t="n">
        <v>354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9</v>
      </c>
      <c r="B1" s="2" t="s">
        <v>2</v>
      </c>
      <c r="C1" s="2" t="s">
        <v>293</v>
      </c>
      <c r="D1" s="2" t="s">
        <v>30</v>
      </c>
    </row>
    <row r="2" spans="1:4">
      <c r="A2" s="3" t="s">
        <v>340</v>
      </c>
    </row>
    <row r="3" spans="1:4">
      <c r="A3" s="4" t="s">
        <v>341</v>
      </c>
      <c r="B3" s="7" t="n">
        <v>186782</v>
      </c>
      <c r="D3" s="7" t="n">
        <v>163761</v>
      </c>
    </row>
    <row r="4" spans="1:4">
      <c r="A4" s="4" t="s">
        <v>342</v>
      </c>
      <c r="B4" s="6" t="n">
        <v>94121</v>
      </c>
      <c r="D4" s="6" t="n">
        <v>101732</v>
      </c>
    </row>
    <row r="5" spans="1:4">
      <c r="A5" s="4" t="s">
        <v>336</v>
      </c>
    </row>
    <row r="6" spans="1:4">
      <c r="A6" s="3" t="s">
        <v>340</v>
      </c>
    </row>
    <row r="7" spans="1:4">
      <c r="A7" s="4" t="s">
        <v>341</v>
      </c>
      <c r="B7" s="6" t="n">
        <v>26957</v>
      </c>
    </row>
    <row r="8" spans="1:4">
      <c r="A8" s="4" t="s">
        <v>337</v>
      </c>
    </row>
    <row r="9" spans="1:4">
      <c r="A9" s="3" t="s">
        <v>340</v>
      </c>
    </row>
    <row r="10" spans="1:4">
      <c r="A10" s="4" t="s">
        <v>341</v>
      </c>
      <c r="B10" s="6" t="n">
        <v>140831</v>
      </c>
      <c r="D10" s="6" t="n">
        <v>157758</v>
      </c>
    </row>
    <row r="11" spans="1:4">
      <c r="A11" s="4" t="s">
        <v>342</v>
      </c>
      <c r="B11" s="6" t="n">
        <v>85488</v>
      </c>
      <c r="D11" s="6" t="n">
        <v>72273</v>
      </c>
    </row>
    <row r="12" spans="1:4">
      <c r="A12" s="4" t="s">
        <v>338</v>
      </c>
    </row>
    <row r="13" spans="1:4">
      <c r="A13" s="3" t="s">
        <v>340</v>
      </c>
    </row>
    <row r="14" spans="1:4">
      <c r="A14" s="4" t="s">
        <v>341</v>
      </c>
      <c r="B14" s="6" t="n">
        <v>18994</v>
      </c>
      <c r="D14" s="6" t="n">
        <v>6003</v>
      </c>
    </row>
    <row r="15" spans="1:4">
      <c r="A15" s="4" t="s">
        <v>342</v>
      </c>
      <c r="B15" s="6" t="n">
        <v>8633</v>
      </c>
      <c r="D15" s="7" t="n">
        <v>29459</v>
      </c>
    </row>
    <row r="16" spans="1:4">
      <c r="A16" s="4" t="s">
        <v>303</v>
      </c>
    </row>
    <row r="17" spans="1:4">
      <c r="A17" s="3" t="s">
        <v>340</v>
      </c>
    </row>
    <row r="18" spans="1:4">
      <c r="A18" s="4" t="s">
        <v>343</v>
      </c>
      <c r="B18" s="7" t="n">
        <v>150000</v>
      </c>
      <c r="C18" s="7" t="n">
        <v>150000</v>
      </c>
    </row>
    <row r="19" spans="1:4">
      <c r="A19" s="4" t="s">
        <v>304</v>
      </c>
      <c r="C19" s="4" t="s">
        <v>3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44</v>
      </c>
      <c r="B1" s="2" t="s">
        <v>1</v>
      </c>
    </row>
    <row r="2" spans="1:3">
      <c r="B2" s="2" t="s">
        <v>2</v>
      </c>
      <c r="C2" s="2" t="s">
        <v>30</v>
      </c>
    </row>
    <row r="3" spans="1:3">
      <c r="A3" s="3" t="s">
        <v>345</v>
      </c>
    </row>
    <row r="4" spans="1:3">
      <c r="A4" s="4" t="s">
        <v>346</v>
      </c>
      <c r="B4" s="7" t="n">
        <v>188</v>
      </c>
      <c r="C4" s="7" t="n">
        <v>58</v>
      </c>
    </row>
    <row r="5" spans="1:3">
      <c r="A5" s="4" t="s">
        <v>347</v>
      </c>
      <c r="B5" s="6" t="n">
        <v>-140</v>
      </c>
      <c r="C5" s="6" t="n">
        <v>130</v>
      </c>
    </row>
    <row r="6" spans="1:3">
      <c r="A6" s="4" t="s">
        <v>348</v>
      </c>
      <c r="B6" s="7" t="n">
        <v>48</v>
      </c>
      <c r="C6" s="7" t="n">
        <v>188</v>
      </c>
    </row>
    <row r="7" spans="1:3">
      <c r="A7" s="4" t="s">
        <v>349</v>
      </c>
    </row>
    <row r="8" spans="1:3">
      <c r="A8" s="3" t="s">
        <v>350</v>
      </c>
    </row>
    <row r="9" spans="1:3">
      <c r="A9" s="4" t="s">
        <v>351</v>
      </c>
      <c r="B9" s="4" t="s">
        <v>352</v>
      </c>
      <c r="C9" s="4" t="s">
        <v>353</v>
      </c>
    </row>
    <row r="10" spans="1:3">
      <c r="A10" s="4" t="s">
        <v>354</v>
      </c>
      <c r="B10" s="4" t="s">
        <v>355</v>
      </c>
      <c r="C10" s="4" t="s">
        <v>356</v>
      </c>
    </row>
    <row r="11" spans="1:3">
      <c r="A11" s="4" t="s">
        <v>357</v>
      </c>
      <c r="B11" s="7" t="n">
        <v>128</v>
      </c>
      <c r="C11" s="7" t="n">
        <v>128</v>
      </c>
    </row>
    <row r="12" spans="1:3">
      <c r="A12" s="4" t="s">
        <v>358</v>
      </c>
      <c r="B12" s="4" t="s">
        <v>359</v>
      </c>
      <c r="C12" s="4" t="s">
        <v>360</v>
      </c>
    </row>
    <row r="13" spans="1:3">
      <c r="A13" s="4" t="s">
        <v>361</v>
      </c>
    </row>
    <row r="14" spans="1:3">
      <c r="A14" s="3" t="s">
        <v>350</v>
      </c>
    </row>
    <row r="15" spans="1:3">
      <c r="A15" s="4" t="s">
        <v>351</v>
      </c>
      <c r="B15" s="4" t="s">
        <v>362</v>
      </c>
      <c r="C15" s="4" t="s">
        <v>362</v>
      </c>
    </row>
    <row r="16" spans="1:3">
      <c r="A16" s="4" t="s">
        <v>354</v>
      </c>
      <c r="B16" s="4" t="s">
        <v>363</v>
      </c>
      <c r="C16" s="4" t="s">
        <v>364</v>
      </c>
    </row>
    <row r="17" spans="1:3">
      <c r="A17" s="4" t="s">
        <v>357</v>
      </c>
      <c r="B17" s="7" t="n">
        <v>2520</v>
      </c>
      <c r="C17" s="7" t="n">
        <v>2520</v>
      </c>
    </row>
    <row r="18" spans="1:3">
      <c r="A18" s="4" t="s">
        <v>358</v>
      </c>
      <c r="B18" s="4" t="s">
        <v>365</v>
      </c>
      <c r="C18" s="4" t="s">
        <v>366</v>
      </c>
    </row>
    <row r="19" spans="1:3">
      <c r="A19" s="4" t="s">
        <v>93</v>
      </c>
    </row>
    <row r="20" spans="1:3">
      <c r="A20" s="3" t="s">
        <v>350</v>
      </c>
    </row>
    <row r="21" spans="1:3">
      <c r="A21" s="4" t="s">
        <v>367</v>
      </c>
      <c r="B21" s="9" t="n">
        <v>32.4</v>
      </c>
      <c r="C21" s="9" t="n">
        <v>51.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368</v>
      </c>
      <c r="B1" s="2" t="s">
        <v>1</v>
      </c>
    </row>
    <row r="2" spans="1:4">
      <c r="B2" s="2" t="s">
        <v>2</v>
      </c>
      <c r="C2" s="2" t="s">
        <v>30</v>
      </c>
      <c r="D2" s="2" t="s">
        <v>61</v>
      </c>
    </row>
    <row r="3" spans="1:4">
      <c r="A3" s="3" t="s">
        <v>164</v>
      </c>
    </row>
    <row r="4" spans="1:4">
      <c r="A4" s="4" t="s">
        <v>369</v>
      </c>
      <c r="B4" s="7" t="n">
        <v>36676</v>
      </c>
      <c r="C4" s="7" t="n">
        <v>34076</v>
      </c>
    </row>
    <row r="5" spans="1:4">
      <c r="A5" s="4" t="s">
        <v>370</v>
      </c>
      <c r="B5" s="6" t="n">
        <v>-27702</v>
      </c>
      <c r="C5" s="6" t="n">
        <v>-24917</v>
      </c>
    </row>
    <row r="6" spans="1:4">
      <c r="A6" s="4" t="s">
        <v>371</v>
      </c>
      <c r="B6" s="6" t="n">
        <v>8974</v>
      </c>
      <c r="C6" s="6" t="n">
        <v>9159</v>
      </c>
    </row>
    <row r="7" spans="1:4">
      <c r="A7" s="4" t="s">
        <v>372</v>
      </c>
      <c r="B7" s="6" t="n">
        <v>2876</v>
      </c>
      <c r="C7" s="6" t="n">
        <v>2235</v>
      </c>
      <c r="D7" s="7" t="n">
        <v>2396</v>
      </c>
    </row>
    <row r="8" spans="1:4">
      <c r="A8" s="4" t="s">
        <v>373</v>
      </c>
    </row>
    <row r="9" spans="1:4">
      <c r="A9" s="3" t="s">
        <v>164</v>
      </c>
    </row>
    <row r="10" spans="1:4">
      <c r="A10" s="4" t="s">
        <v>369</v>
      </c>
      <c r="B10" s="6" t="n">
        <v>14029</v>
      </c>
      <c r="C10" s="6" t="n">
        <v>13051</v>
      </c>
    </row>
    <row r="11" spans="1:4">
      <c r="A11" s="4" t="s">
        <v>309</v>
      </c>
    </row>
    <row r="12" spans="1:4">
      <c r="A12" s="3" t="s">
        <v>164</v>
      </c>
    </row>
    <row r="13" spans="1:4">
      <c r="A13" s="4" t="s">
        <v>369</v>
      </c>
      <c r="B13" s="6" t="n">
        <v>4102</v>
      </c>
      <c r="C13" s="6" t="n">
        <v>2472</v>
      </c>
    </row>
    <row r="14" spans="1:4">
      <c r="A14" s="4" t="s">
        <v>374</v>
      </c>
    </row>
    <row r="15" spans="1:4">
      <c r="A15" s="3" t="s">
        <v>164</v>
      </c>
    </row>
    <row r="16" spans="1:4">
      <c r="A16" s="4" t="s">
        <v>369</v>
      </c>
      <c r="B16" s="6" t="n">
        <v>17443</v>
      </c>
      <c r="C16" s="6" t="n">
        <v>15070</v>
      </c>
    </row>
    <row r="17" spans="1:4">
      <c r="A17" s="4" t="s">
        <v>375</v>
      </c>
    </row>
    <row r="18" spans="1:4">
      <c r="A18" s="3" t="s">
        <v>164</v>
      </c>
    </row>
    <row r="19" spans="1:4">
      <c r="A19" s="4" t="s">
        <v>369</v>
      </c>
      <c r="B19" s="7" t="n">
        <v>1102</v>
      </c>
      <c r="C19" s="7" t="n">
        <v>34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76</v>
      </c>
      <c r="B1" s="2" t="s">
        <v>2</v>
      </c>
      <c r="C1" s="2" t="s">
        <v>30</v>
      </c>
    </row>
    <row r="2" spans="1:3">
      <c r="A2" s="3" t="s">
        <v>41</v>
      </c>
    </row>
    <row r="3" spans="1:3">
      <c r="A3" s="4" t="s">
        <v>377</v>
      </c>
      <c r="B3" s="7" t="n">
        <v>11187</v>
      </c>
      <c r="C3" s="7" t="n">
        <v>9312</v>
      </c>
    </row>
    <row r="4" spans="1:3">
      <c r="A4" s="4" t="s">
        <v>378</v>
      </c>
      <c r="B4" s="6" t="n">
        <v>13753</v>
      </c>
      <c r="C4" s="6" t="n">
        <v>9349</v>
      </c>
    </row>
    <row r="5" spans="1:3">
      <c r="A5" s="4" t="s">
        <v>379</v>
      </c>
      <c r="B5" s="6" t="n">
        <v>2523</v>
      </c>
      <c r="C5" s="6" t="n">
        <v>3334</v>
      </c>
    </row>
    <row r="6" spans="1:3">
      <c r="A6" s="4" t="s">
        <v>380</v>
      </c>
      <c r="B6" s="6" t="n">
        <v>11940</v>
      </c>
      <c r="C6" s="6" t="n">
        <v>4128</v>
      </c>
    </row>
    <row r="7" spans="1:3">
      <c r="A7" s="4" t="s">
        <v>381</v>
      </c>
      <c r="B7" s="6" t="n">
        <v>5844</v>
      </c>
      <c r="C7" s="6" t="n">
        <v>2998</v>
      </c>
    </row>
    <row r="8" spans="1:3">
      <c r="A8" s="4" t="s">
        <v>41</v>
      </c>
      <c r="B8" s="7" t="n">
        <v>45247</v>
      </c>
      <c r="C8" s="7" t="n">
        <v>291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5"/>
    <col customWidth="1" max="5" min="5" width="21"/>
  </cols>
  <sheetData>
    <row r="1" spans="1:5">
      <c r="A1" s="1" t="s">
        <v>382</v>
      </c>
      <c r="B1" s="2" t="s">
        <v>383</v>
      </c>
      <c r="E1" s="2" t="s">
        <v>1</v>
      </c>
    </row>
    <row r="2" spans="1:5">
      <c r="B2" s="2" t="s">
        <v>384</v>
      </c>
      <c r="C2" s="2" t="s">
        <v>385</v>
      </c>
      <c r="D2" s="2" t="s">
        <v>386</v>
      </c>
      <c r="E2" s="2" t="s">
        <v>387</v>
      </c>
    </row>
    <row r="3" spans="1:5">
      <c r="A3" s="3" t="s">
        <v>44</v>
      </c>
    </row>
    <row r="4" spans="1:5">
      <c r="A4" s="4" t="s">
        <v>388</v>
      </c>
      <c r="E4" s="7" t="n">
        <v>-130</v>
      </c>
    </row>
    <row r="5" spans="1:5">
      <c r="A5" s="4" t="s">
        <v>389</v>
      </c>
    </row>
    <row r="6" spans="1:5">
      <c r="A6" s="3" t="s">
        <v>44</v>
      </c>
    </row>
    <row r="7" spans="1:5">
      <c r="A7" s="4" t="s">
        <v>390</v>
      </c>
      <c r="D7" s="7" t="n">
        <v>25000</v>
      </c>
    </row>
    <row r="8" spans="1:5">
      <c r="A8" s="4" t="s">
        <v>391</v>
      </c>
      <c r="D8" s="6" t="n">
        <v>2</v>
      </c>
    </row>
    <row r="9" spans="1:5">
      <c r="A9" s="4" t="s">
        <v>392</v>
      </c>
      <c r="C9" s="7" t="n">
        <v>10000</v>
      </c>
      <c r="D9" s="7" t="n">
        <v>12500</v>
      </c>
    </row>
    <row r="10" spans="1:5">
      <c r="A10" s="4" t="s">
        <v>393</v>
      </c>
      <c r="B10" s="7" t="n">
        <v>2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r="A1" s="1" t="s">
        <v>394</v>
      </c>
      <c r="B1" s="2" t="s">
        <v>383</v>
      </c>
      <c r="C1" s="2" t="s">
        <v>1</v>
      </c>
    </row>
    <row r="2" spans="1:3">
      <c r="B2" s="2" t="s">
        <v>395</v>
      </c>
      <c r="C2" s="2" t="s">
        <v>318</v>
      </c>
    </row>
    <row r="3" spans="1:3">
      <c r="A3" s="3" t="s">
        <v>44</v>
      </c>
    </row>
    <row r="4" spans="1:3">
      <c r="A4" s="4" t="s">
        <v>130</v>
      </c>
      <c r="C4" s="7" t="n">
        <v>107000</v>
      </c>
    </row>
    <row r="5" spans="1:3">
      <c r="A5" s="4" t="s">
        <v>303</v>
      </c>
    </row>
    <row r="6" spans="1:3">
      <c r="A6" s="3" t="s">
        <v>44</v>
      </c>
    </row>
    <row r="7" spans="1:3">
      <c r="A7" s="4" t="s">
        <v>343</v>
      </c>
      <c r="B7" s="7" t="n">
        <v>150000000</v>
      </c>
      <c r="C7" s="6" t="n">
        <v>150000000</v>
      </c>
    </row>
    <row r="8" spans="1:3">
      <c r="A8" s="4" t="s">
        <v>396</v>
      </c>
      <c r="C8" s="6" t="n">
        <v>-55392000</v>
      </c>
    </row>
    <row r="9" spans="1:3">
      <c r="A9" s="4" t="s">
        <v>397</v>
      </c>
      <c r="C9" s="6" t="n">
        <v>94608000</v>
      </c>
    </row>
    <row r="10" spans="1:3">
      <c r="A10" s="4" t="s">
        <v>304</v>
      </c>
      <c r="B10" s="4" t="s">
        <v>305</v>
      </c>
    </row>
    <row r="11" spans="1:3">
      <c r="A11" s="4" t="s">
        <v>398</v>
      </c>
      <c r="B11" s="7" t="n">
        <v>145400000</v>
      </c>
    </row>
    <row r="12" spans="1:3">
      <c r="A12" s="4" t="s">
        <v>399</v>
      </c>
      <c r="B12" s="6" t="n">
        <v>20</v>
      </c>
    </row>
    <row r="13" spans="1:3">
      <c r="A13" s="4" t="s">
        <v>400</v>
      </c>
      <c r="B13" s="4" t="s">
        <v>401</v>
      </c>
    </row>
    <row r="14" spans="1:3">
      <c r="A14" s="4" t="s">
        <v>402</v>
      </c>
      <c r="B14" s="4" t="s">
        <v>403</v>
      </c>
    </row>
    <row r="15" spans="1:3">
      <c r="A15" s="4" t="s">
        <v>404</v>
      </c>
      <c r="B15" s="4" t="s">
        <v>405</v>
      </c>
    </row>
    <row r="16" spans="1:3">
      <c r="A16" s="4" t="s">
        <v>406</v>
      </c>
      <c r="B16" s="4" t="s">
        <v>405</v>
      </c>
    </row>
    <row r="17" spans="1:3">
      <c r="A17" s="4" t="s">
        <v>407</v>
      </c>
      <c r="B17" s="7" t="n">
        <v>1000</v>
      </c>
    </row>
    <row r="18" spans="1:3">
      <c r="A18" s="4" t="s">
        <v>408</v>
      </c>
      <c r="B18" s="4" t="s">
        <v>409</v>
      </c>
    </row>
    <row r="19" spans="1:3">
      <c r="A19" s="4" t="s">
        <v>410</v>
      </c>
      <c r="B19" s="10" t="n">
        <v>17.7487</v>
      </c>
    </row>
    <row r="20" spans="1:3">
      <c r="A20" s="4" t="s">
        <v>411</v>
      </c>
      <c r="B20" s="9" t="n">
        <v>56.34</v>
      </c>
    </row>
    <row r="21" spans="1:3">
      <c r="A21" s="4" t="s">
        <v>412</v>
      </c>
      <c r="B21" s="4" t="s">
        <v>413</v>
      </c>
    </row>
    <row r="22" spans="1:3">
      <c r="A22" s="4" t="s">
        <v>414</v>
      </c>
      <c r="B22" s="4" t="s">
        <v>415</v>
      </c>
    </row>
    <row r="23" spans="1:3">
      <c r="A23" s="4" t="s">
        <v>416</v>
      </c>
      <c r="B23" s="4" t="s">
        <v>314</v>
      </c>
    </row>
    <row r="24" spans="1:3">
      <c r="A24" s="4" t="s">
        <v>417</v>
      </c>
      <c r="B24" s="7" t="n">
        <v>22300000</v>
      </c>
    </row>
    <row r="25" spans="1:3">
      <c r="A25" s="4" t="s">
        <v>418</v>
      </c>
      <c r="C25" s="6" t="n">
        <v>1702000</v>
      </c>
    </row>
    <row r="26" spans="1:3">
      <c r="A26" s="4" t="s">
        <v>130</v>
      </c>
      <c r="C26" s="6" t="n">
        <v>107000</v>
      </c>
    </row>
    <row r="27" spans="1:3">
      <c r="A27" s="4" t="s">
        <v>419</v>
      </c>
      <c r="C27" s="6" t="n">
        <v>2146000</v>
      </c>
    </row>
    <row r="28" spans="1:3">
      <c r="A28" s="4" t="s">
        <v>95</v>
      </c>
      <c r="C28" s="7" t="n">
        <v>3955000</v>
      </c>
    </row>
    <row r="29" spans="1:3">
      <c r="A29" s="4" t="s">
        <v>420</v>
      </c>
      <c r="C29" s="4" t="s">
        <v>421</v>
      </c>
    </row>
    <row r="30" spans="1:3">
      <c r="A30" s="4" t="s">
        <v>422</v>
      </c>
    </row>
    <row r="31" spans="1:3">
      <c r="A31" s="3" t="s">
        <v>44</v>
      </c>
    </row>
    <row r="32" spans="1:3">
      <c r="A32" s="4" t="s">
        <v>399</v>
      </c>
      <c r="B32" s="6" t="n">
        <v>19</v>
      </c>
    </row>
    <row r="33" spans="1:3">
      <c r="A33" s="4" t="s">
        <v>400</v>
      </c>
      <c r="B33" s="4" t="s">
        <v>401</v>
      </c>
    </row>
    <row r="34" spans="1:3">
      <c r="A34" s="4" t="s">
        <v>402</v>
      </c>
      <c r="B34" s="4" t="s">
        <v>403</v>
      </c>
    </row>
    <row r="35" spans="1:3">
      <c r="A35" s="4" t="s">
        <v>423</v>
      </c>
      <c r="B35"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3</v>
      </c>
      <c r="B1" s="2" t="s">
        <v>1</v>
      </c>
    </row>
    <row r="2" spans="1:4">
      <c r="B2" s="2" t="s">
        <v>2</v>
      </c>
      <c r="C2" s="2" t="s">
        <v>30</v>
      </c>
      <c r="D2" s="2" t="s">
        <v>61</v>
      </c>
    </row>
    <row r="3" spans="1:4">
      <c r="A3" s="3" t="s">
        <v>84</v>
      </c>
    </row>
    <row r="4" spans="1:4">
      <c r="A4" s="4" t="s">
        <v>76</v>
      </c>
      <c r="B4" s="7" t="n">
        <v>-170447</v>
      </c>
      <c r="C4" s="7" t="n">
        <v>-93753</v>
      </c>
      <c r="D4" s="7" t="n">
        <v>-51574</v>
      </c>
    </row>
    <row r="5" spans="1:4">
      <c r="A5" s="3" t="s">
        <v>85</v>
      </c>
    </row>
    <row r="6" spans="1:4">
      <c r="A6" s="4" t="s">
        <v>86</v>
      </c>
      <c r="B6" s="6" t="n">
        <v>-202</v>
      </c>
      <c r="C6" s="6" t="n">
        <v>-457</v>
      </c>
      <c r="D6" s="6" t="n">
        <v>70</v>
      </c>
    </row>
    <row r="7" spans="1:4">
      <c r="A7" s="4" t="s">
        <v>87</v>
      </c>
      <c r="B7" s="6" t="n">
        <v>-261</v>
      </c>
      <c r="C7" s="6" t="n">
        <v>-350</v>
      </c>
    </row>
    <row r="8" spans="1:4">
      <c r="A8" s="4" t="s">
        <v>88</v>
      </c>
      <c r="B8" s="7" t="n">
        <v>-170910</v>
      </c>
      <c r="C8" s="7" t="n">
        <v>-94560</v>
      </c>
      <c r="D8" s="7" t="n">
        <v>-515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6"/>
    <col customWidth="1" max="2" min="2" width="30"/>
  </cols>
  <sheetData>
    <row r="1" spans="1:2">
      <c r="A1" s="1" t="s">
        <v>424</v>
      </c>
      <c r="B1" s="2" t="s">
        <v>425</v>
      </c>
    </row>
    <row r="2" spans="1:2">
      <c r="A2" s="3" t="s">
        <v>169</v>
      </c>
    </row>
    <row r="3" spans="1:2">
      <c r="A3" s="4" t="s">
        <v>426</v>
      </c>
      <c r="B3" s="8" t="n">
        <v>0.001</v>
      </c>
    </row>
    <row r="4" spans="1:2">
      <c r="A4" s="4" t="s">
        <v>361</v>
      </c>
    </row>
    <row r="5" spans="1:2">
      <c r="A5" s="3" t="s">
        <v>169</v>
      </c>
    </row>
    <row r="6" spans="1:2">
      <c r="A6" s="4" t="s">
        <v>427</v>
      </c>
      <c r="B6" s="6" t="n">
        <v>29500000</v>
      </c>
    </row>
    <row r="7" spans="1:2">
      <c r="A7" s="4" t="s">
        <v>428</v>
      </c>
    </row>
    <row r="8" spans="1:2">
      <c r="A8" s="3" t="s">
        <v>169</v>
      </c>
    </row>
    <row r="9" spans="1:2">
      <c r="A9" s="4" t="s">
        <v>427</v>
      </c>
      <c r="B9" s="6" t="n">
        <v>2000000</v>
      </c>
    </row>
    <row r="10" spans="1:2">
      <c r="A10" s="4" t="s">
        <v>429</v>
      </c>
    </row>
    <row r="11" spans="1:2">
      <c r="A11" s="3" t="s">
        <v>169</v>
      </c>
    </row>
    <row r="12" spans="1:2">
      <c r="A12" s="4" t="s">
        <v>427</v>
      </c>
      <c r="B12" s="6" t="n">
        <v>13750000</v>
      </c>
    </row>
    <row r="13" spans="1:2">
      <c r="A13" s="4" t="s">
        <v>430</v>
      </c>
    </row>
    <row r="14" spans="1:2">
      <c r="A14" s="3" t="s">
        <v>169</v>
      </c>
    </row>
    <row r="15" spans="1:2">
      <c r="A15" s="4" t="s">
        <v>427</v>
      </c>
      <c r="B15" s="6" t="n">
        <v>137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37"/>
    <col customWidth="1" max="6" min="6" width="37"/>
    <col customWidth="1" max="7" min="7" width="21"/>
    <col customWidth="1" max="8" min="8" width="21"/>
    <col customWidth="1" max="9" min="9" width="20"/>
    <col customWidth="1" max="10" min="10" width="20"/>
    <col customWidth="1" max="11" min="11" width="37"/>
  </cols>
  <sheetData>
    <row r="1" spans="1:11">
      <c r="A1" s="1" t="s">
        <v>431</v>
      </c>
      <c r="B1" s="2" t="s">
        <v>432</v>
      </c>
      <c r="C1" s="2" t="s">
        <v>433</v>
      </c>
      <c r="D1" s="2" t="s">
        <v>434</v>
      </c>
      <c r="E1" s="2" t="s">
        <v>435</v>
      </c>
      <c r="F1" s="2" t="s">
        <v>436</v>
      </c>
      <c r="G1" s="2" t="s">
        <v>437</v>
      </c>
      <c r="H1" s="2" t="s">
        <v>387</v>
      </c>
      <c r="I1" s="2" t="s">
        <v>438</v>
      </c>
      <c r="J1" s="2" t="s">
        <v>439</v>
      </c>
      <c r="K1" s="2" t="s">
        <v>440</v>
      </c>
    </row>
    <row r="2" spans="1:11">
      <c r="A2" s="3" t="s">
        <v>169</v>
      </c>
    </row>
    <row r="3" spans="1:11">
      <c r="A3" s="4" t="s">
        <v>441</v>
      </c>
      <c r="G3" s="7" t="n">
        <v>60000</v>
      </c>
    </row>
    <row r="4" spans="1:11">
      <c r="A4" s="4" t="s">
        <v>442</v>
      </c>
      <c r="H4" s="7" t="n">
        <v>3391</v>
      </c>
    </row>
    <row r="5" spans="1:11">
      <c r="A5" s="4" t="s">
        <v>443</v>
      </c>
      <c r="H5" s="7" t="n">
        <v>131650</v>
      </c>
    </row>
    <row r="6" spans="1:11">
      <c r="A6" s="3" t="s">
        <v>93</v>
      </c>
    </row>
    <row r="7" spans="1:11">
      <c r="A7" s="4" t="s">
        <v>57</v>
      </c>
      <c r="I7" s="6" t="n">
        <v>125000000</v>
      </c>
      <c r="J7" s="6" t="n">
        <v>125000000</v>
      </c>
    </row>
    <row r="8" spans="1:11">
      <c r="A8" s="4" t="s">
        <v>444</v>
      </c>
    </row>
    <row r="9" spans="1:11">
      <c r="A9" s="3" t="s">
        <v>169</v>
      </c>
    </row>
    <row r="10" spans="1:11">
      <c r="A10" s="4" t="s">
        <v>445</v>
      </c>
      <c r="K10" s="6" t="n">
        <v>2527675</v>
      </c>
    </row>
    <row r="11" spans="1:11">
      <c r="A11" s="4" t="s">
        <v>446</v>
      </c>
      <c r="K11" s="9" t="n">
        <v>0.01</v>
      </c>
    </row>
    <row r="12" spans="1:11">
      <c r="A12" s="4" t="s">
        <v>447</v>
      </c>
      <c r="C12" s="6" t="n">
        <v>2527675</v>
      </c>
    </row>
    <row r="13" spans="1:11">
      <c r="A13" s="4" t="s">
        <v>91</v>
      </c>
    </row>
    <row r="14" spans="1:11">
      <c r="A14" s="3" t="s">
        <v>169</v>
      </c>
    </row>
    <row r="15" spans="1:11">
      <c r="A15" s="4" t="s">
        <v>447</v>
      </c>
      <c r="C15" s="6" t="n">
        <v>4497035</v>
      </c>
      <c r="F15" s="6" t="n">
        <v>375000</v>
      </c>
    </row>
    <row r="16" spans="1:11">
      <c r="A16" s="4" t="s">
        <v>448</v>
      </c>
      <c r="C16" s="7" t="n">
        <v>54000</v>
      </c>
    </row>
    <row r="17" spans="1:11">
      <c r="A17" s="4" t="s">
        <v>449</v>
      </c>
      <c r="F17" s="7" t="n">
        <v>12</v>
      </c>
    </row>
    <row r="18" spans="1:11">
      <c r="A18" s="4" t="s">
        <v>443</v>
      </c>
      <c r="F18" s="7" t="n">
        <v>4500</v>
      </c>
    </row>
    <row r="19" spans="1:11">
      <c r="A19" s="4" t="s">
        <v>92</v>
      </c>
    </row>
    <row r="20" spans="1:11">
      <c r="A20" s="3" t="s">
        <v>169</v>
      </c>
    </row>
    <row r="21" spans="1:11">
      <c r="A21" s="4" t="s">
        <v>450</v>
      </c>
      <c r="C21" s="6" t="n">
        <v>6700487</v>
      </c>
    </row>
    <row r="22" spans="1:11">
      <c r="A22" s="3" t="s">
        <v>93</v>
      </c>
    </row>
    <row r="23" spans="1:11">
      <c r="A23" s="4" t="s">
        <v>450</v>
      </c>
      <c r="C23" s="6" t="n">
        <v>6700487</v>
      </c>
    </row>
    <row r="24" spans="1:11">
      <c r="A24" s="4" t="s">
        <v>451</v>
      </c>
    </row>
    <row r="25" spans="1:11">
      <c r="A25" s="3" t="s">
        <v>169</v>
      </c>
    </row>
    <row r="26" spans="1:11">
      <c r="A26" s="4" t="s">
        <v>450</v>
      </c>
      <c r="C26" s="6" t="n">
        <v>2095515</v>
      </c>
    </row>
    <row r="27" spans="1:11">
      <c r="A27" s="3" t="s">
        <v>93</v>
      </c>
    </row>
    <row r="28" spans="1:11">
      <c r="A28" s="4" t="s">
        <v>450</v>
      </c>
      <c r="C28" s="6" t="n">
        <v>2095515</v>
      </c>
    </row>
    <row r="29" spans="1:11">
      <c r="A29" s="4" t="s">
        <v>93</v>
      </c>
    </row>
    <row r="30" spans="1:11">
      <c r="A30" s="3" t="s">
        <v>169</v>
      </c>
    </row>
    <row r="31" spans="1:11">
      <c r="A31" s="4" t="s">
        <v>447</v>
      </c>
      <c r="B31" s="6" t="n">
        <v>3450000</v>
      </c>
      <c r="D31" s="6" t="n">
        <v>5163265</v>
      </c>
      <c r="E31" s="6" t="n">
        <v>9627800</v>
      </c>
    </row>
    <row r="32" spans="1:11">
      <c r="A32" s="4" t="s">
        <v>452</v>
      </c>
      <c r="C32" s="10" t="n">
        <v>0.0083</v>
      </c>
    </row>
    <row r="33" spans="1:11">
      <c r="A33" s="4" t="s">
        <v>453</v>
      </c>
      <c r="B33" s="9" t="n">
        <v>36.25</v>
      </c>
      <c r="D33" s="9" t="n">
        <v>24.5</v>
      </c>
      <c r="E33" s="7" t="n">
        <v>15</v>
      </c>
    </row>
    <row r="34" spans="1:11">
      <c r="A34" s="3" t="s">
        <v>93</v>
      </c>
    </row>
    <row r="35" spans="1:11">
      <c r="A35" s="4" t="s">
        <v>57</v>
      </c>
      <c r="F35" s="6" t="n">
        <v>125000000</v>
      </c>
    </row>
    <row r="36" spans="1:11">
      <c r="A36" s="4" t="s">
        <v>454</v>
      </c>
      <c r="B36" s="6" t="n">
        <v>450000</v>
      </c>
      <c r="D36" s="6" t="n">
        <v>673469</v>
      </c>
      <c r="E36" s="6" t="n">
        <v>1255800</v>
      </c>
    </row>
    <row r="37" spans="1:11">
      <c r="A37" s="4" t="s">
        <v>455</v>
      </c>
      <c r="B37" s="7" t="n">
        <v>117600</v>
      </c>
      <c r="D37" s="7" t="n">
        <v>118400</v>
      </c>
    </row>
    <row r="38" spans="1:11">
      <c r="A38" s="4" t="s">
        <v>456</v>
      </c>
      <c r="E38" s="7" t="n">
        <v>131600</v>
      </c>
    </row>
    <row r="39" spans="1:11">
      <c r="A39" s="4" t="s">
        <v>457</v>
      </c>
    </row>
    <row r="40" spans="1:11">
      <c r="A40" s="3" t="s">
        <v>169</v>
      </c>
    </row>
    <row r="41" spans="1:11">
      <c r="A41" s="4" t="s">
        <v>458</v>
      </c>
      <c r="E41" s="6" t="n">
        <v>1</v>
      </c>
    </row>
    <row r="42" spans="1:11">
      <c r="A42" s="4" t="s">
        <v>450</v>
      </c>
      <c r="E42" s="6" t="n">
        <v>14170956</v>
      </c>
    </row>
    <row r="43" spans="1:11">
      <c r="A43" s="3" t="s">
        <v>93</v>
      </c>
    </row>
    <row r="44" spans="1:11">
      <c r="A44" s="4" t="s">
        <v>450</v>
      </c>
      <c r="E44" s="6" t="n">
        <v>14170956</v>
      </c>
    </row>
    <row r="45" spans="1:11">
      <c r="A45" s="4" t="s">
        <v>459</v>
      </c>
    </row>
    <row r="46" spans="1:11">
      <c r="A46" s="3" t="s">
        <v>169</v>
      </c>
    </row>
    <row r="47" spans="1:11">
      <c r="A47" s="4" t="s">
        <v>460</v>
      </c>
      <c r="K47" s="7" t="n">
        <v>6000</v>
      </c>
    </row>
    <row r="48" spans="1:11">
      <c r="A48" s="4" t="s">
        <v>461</v>
      </c>
      <c r="G48" s="6" t="n">
        <v>6000</v>
      </c>
    </row>
    <row r="49" spans="1:11">
      <c r="A49" s="4" t="s">
        <v>462</v>
      </c>
      <c r="G49" s="7" t="n">
        <v>6000</v>
      </c>
    </row>
    <row r="50" spans="1:11">
      <c r="A50" s="4" t="s">
        <v>463</v>
      </c>
    </row>
    <row r="51" spans="1:11">
      <c r="A51" s="3" t="s">
        <v>169</v>
      </c>
    </row>
    <row r="52" spans="1:11">
      <c r="A52" s="4" t="s">
        <v>464</v>
      </c>
      <c r="C52" s="6" t="n">
        <v>5029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65</v>
      </c>
      <c r="B1" s="2" t="s">
        <v>2</v>
      </c>
      <c r="C1" s="2" t="s">
        <v>30</v>
      </c>
    </row>
    <row r="2" spans="1:3">
      <c r="A2" s="6" t="n">
        <v>2017</v>
      </c>
    </row>
    <row r="3" spans="1:3">
      <c r="A3" s="3" t="s">
        <v>466</v>
      </c>
    </row>
    <row r="4" spans="1:3">
      <c r="A4" s="4" t="s">
        <v>467</v>
      </c>
      <c r="B4" s="6" t="n">
        <v>6250</v>
      </c>
      <c r="C4" s="6" t="n">
        <v>6250</v>
      </c>
    </row>
    <row r="5" spans="1:3">
      <c r="A5" s="4" t="s">
        <v>468</v>
      </c>
      <c r="B5" s="7" t="n">
        <v>128</v>
      </c>
      <c r="C5" s="7" t="n">
        <v>128</v>
      </c>
    </row>
    <row r="6" spans="1:3">
      <c r="A6" s="6" t="n">
        <v>2019</v>
      </c>
    </row>
    <row r="7" spans="1:3">
      <c r="A7" s="3" t="s">
        <v>466</v>
      </c>
    </row>
    <row r="8" spans="1:3">
      <c r="A8" s="4" t="s">
        <v>467</v>
      </c>
      <c r="B8" s="6" t="n">
        <v>7030</v>
      </c>
      <c r="C8" s="6" t="n">
        <v>7030</v>
      </c>
    </row>
    <row r="9" spans="1:3">
      <c r="A9" s="4" t="s">
        <v>468</v>
      </c>
      <c r="B9" s="7" t="n">
        <v>128</v>
      </c>
      <c r="C9" s="7" t="n">
        <v>128</v>
      </c>
    </row>
    <row r="10" spans="1:3">
      <c r="A10" s="6" t="n">
        <v>2019</v>
      </c>
    </row>
    <row r="11" spans="1:3">
      <c r="A11" s="3" t="s">
        <v>466</v>
      </c>
    </row>
    <row r="12" spans="1:3">
      <c r="A12" s="4" t="s">
        <v>467</v>
      </c>
      <c r="B12" s="6" t="n">
        <v>130</v>
      </c>
      <c r="C12" s="6" t="n">
        <v>130</v>
      </c>
    </row>
    <row r="13" spans="1:3">
      <c r="A13" s="4" t="s">
        <v>468</v>
      </c>
      <c r="B13" s="7" t="n">
        <v>2520</v>
      </c>
      <c r="C13" s="7" t="n">
        <v>25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70</v>
      </c>
      <c r="J1" s="2" t="s">
        <v>1</v>
      </c>
    </row>
    <row r="2" spans="1:12">
      <c r="B2" s="2" t="s">
        <v>2</v>
      </c>
      <c r="C2" s="2" t="s">
        <v>471</v>
      </c>
      <c r="D2" s="2" t="s">
        <v>4</v>
      </c>
      <c r="E2" s="2" t="s">
        <v>472</v>
      </c>
      <c r="F2" s="2" t="s">
        <v>30</v>
      </c>
      <c r="G2" s="2" t="s">
        <v>473</v>
      </c>
      <c r="H2" s="2" t="s">
        <v>474</v>
      </c>
      <c r="I2" s="2" t="s">
        <v>475</v>
      </c>
      <c r="J2" s="2" t="s">
        <v>2</v>
      </c>
      <c r="K2" s="2" t="s">
        <v>30</v>
      </c>
      <c r="L2" s="2" t="s">
        <v>61</v>
      </c>
    </row>
    <row r="3" spans="1:12">
      <c r="A3" s="3" t="s">
        <v>476</v>
      </c>
    </row>
    <row r="4" spans="1:12">
      <c r="A4" s="4" t="s">
        <v>477</v>
      </c>
      <c r="J4" s="6" t="n">
        <v>5170812</v>
      </c>
      <c r="K4" s="6" t="n">
        <v>4151372</v>
      </c>
      <c r="L4" s="6" t="n">
        <v>3205818</v>
      </c>
    </row>
    <row r="5" spans="1:12">
      <c r="A5" s="3" t="s">
        <v>478</v>
      </c>
    </row>
    <row r="6" spans="1:12">
      <c r="A6" s="4" t="s">
        <v>76</v>
      </c>
      <c r="B6" s="7" t="n">
        <v>-50948</v>
      </c>
      <c r="C6" s="7" t="n">
        <v>-43223</v>
      </c>
      <c r="D6" s="7" t="n">
        <v>-38361</v>
      </c>
      <c r="E6" s="7" t="n">
        <v>-37915</v>
      </c>
      <c r="F6" s="7" t="n">
        <v>-27269</v>
      </c>
      <c r="G6" s="7" t="n">
        <v>-27282</v>
      </c>
      <c r="H6" s="7" t="n">
        <v>-25104</v>
      </c>
      <c r="I6" s="7" t="n">
        <v>-14098</v>
      </c>
      <c r="J6" s="7" t="n">
        <v>-170447</v>
      </c>
      <c r="K6" s="7" t="n">
        <v>-93753</v>
      </c>
      <c r="L6" s="7" t="n">
        <v>-51574</v>
      </c>
    </row>
    <row r="7" spans="1:12">
      <c r="A7" s="4" t="s">
        <v>77</v>
      </c>
      <c r="L7" s="6" t="n">
        <v>-18249</v>
      </c>
    </row>
    <row r="8" spans="1:12">
      <c r="A8" s="4" t="s">
        <v>78</v>
      </c>
      <c r="L8" s="6" t="n">
        <v>3391</v>
      </c>
    </row>
    <row r="9" spans="1:12">
      <c r="A9" s="4" t="s">
        <v>79</v>
      </c>
      <c r="J9" s="7" t="n">
        <v>-170447</v>
      </c>
      <c r="K9" s="7" t="n">
        <v>-93753</v>
      </c>
      <c r="L9" s="7" t="n">
        <v>-66432</v>
      </c>
    </row>
    <row r="10" spans="1:12">
      <c r="A10" s="3" t="s">
        <v>479</v>
      </c>
    </row>
    <row r="11" spans="1:12">
      <c r="A11" s="4" t="s">
        <v>480</v>
      </c>
      <c r="J11" s="6" t="n">
        <v>33626248</v>
      </c>
      <c r="K11" s="6" t="n">
        <v>31565310</v>
      </c>
      <c r="L11" s="6" t="n">
        <v>12829411</v>
      </c>
    </row>
    <row r="12" spans="1:12">
      <c r="A12" s="3" t="s">
        <v>481</v>
      </c>
    </row>
    <row r="13" spans="1:12">
      <c r="A13" s="4" t="s">
        <v>482</v>
      </c>
      <c r="B13" s="9" t="n">
        <v>-1.5</v>
      </c>
      <c r="C13" s="9" t="n">
        <v>-1.27</v>
      </c>
      <c r="D13" s="9" t="n">
        <v>-1.14</v>
      </c>
      <c r="E13" s="9" t="n">
        <v>-1.15</v>
      </c>
      <c r="F13" s="9" t="n">
        <v>-0.84</v>
      </c>
      <c r="G13" s="9" t="n">
        <v>-0.93</v>
      </c>
      <c r="H13" s="9" t="n">
        <v>-0.86</v>
      </c>
      <c r="I13" s="9" t="n">
        <v>-0.58</v>
      </c>
      <c r="J13" s="9" t="n">
        <v>-5.07</v>
      </c>
      <c r="K13" s="9" t="n">
        <v>-2.97</v>
      </c>
      <c r="L13" s="9" t="n">
        <v>-5.18</v>
      </c>
    </row>
    <row r="14" spans="1:12">
      <c r="A14" s="4" t="s">
        <v>483</v>
      </c>
    </row>
    <row r="15" spans="1:12">
      <c r="A15" s="3" t="s">
        <v>476</v>
      </c>
    </row>
    <row r="16" spans="1:12">
      <c r="A16" s="4" t="s">
        <v>477</v>
      </c>
      <c r="J16" s="6" t="n">
        <v>4826477</v>
      </c>
      <c r="K16" s="6" t="n">
        <v>3432972</v>
      </c>
      <c r="L16" s="6" t="n">
        <v>2095592</v>
      </c>
    </row>
    <row r="17" spans="1:12">
      <c r="A17" s="4" t="s">
        <v>484</v>
      </c>
    </row>
    <row r="18" spans="1:12">
      <c r="A18" s="3" t="s">
        <v>476</v>
      </c>
    </row>
    <row r="19" spans="1:12">
      <c r="A19" s="4" t="s">
        <v>477</v>
      </c>
      <c r="J19" s="6" t="n">
        <v>344335</v>
      </c>
      <c r="K19" s="6" t="n">
        <v>718400</v>
      </c>
      <c r="L19" s="6" t="n">
        <v>111022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7"/>
    <col customWidth="1" max="6" min="6" width="17"/>
  </cols>
  <sheetData>
    <row r="1" spans="1:6">
      <c r="A1" s="1" t="s">
        <v>485</v>
      </c>
      <c r="B1" s="2" t="s">
        <v>486</v>
      </c>
      <c r="C1" s="2" t="s">
        <v>487</v>
      </c>
      <c r="D1" s="2" t="s">
        <v>2</v>
      </c>
      <c r="E1" s="2" t="s">
        <v>30</v>
      </c>
      <c r="F1" s="2" t="s">
        <v>61</v>
      </c>
    </row>
    <row r="2" spans="1:6">
      <c r="A2" s="3" t="s">
        <v>488</v>
      </c>
    </row>
    <row r="3" spans="1:6">
      <c r="A3" s="4" t="s">
        <v>489</v>
      </c>
      <c r="E3" s="7" t="n">
        <v>1900</v>
      </c>
      <c r="F3" s="7" t="n">
        <v>600</v>
      </c>
    </row>
    <row r="4" spans="1:6">
      <c r="A4" s="4" t="s">
        <v>490</v>
      </c>
    </row>
    <row r="5" spans="1:6">
      <c r="A5" s="3" t="s">
        <v>491</v>
      </c>
    </row>
    <row r="6" spans="1:6">
      <c r="A6" s="4" t="s">
        <v>492</v>
      </c>
      <c r="D6" s="6" t="n">
        <v>3432972</v>
      </c>
      <c r="E6" s="6" t="n">
        <v>2095592</v>
      </c>
      <c r="F6" s="6" t="n">
        <v>42394</v>
      </c>
    </row>
    <row r="7" spans="1:6">
      <c r="A7" s="4" t="s">
        <v>493</v>
      </c>
      <c r="D7" s="6" t="n">
        <v>2201800</v>
      </c>
      <c r="E7" s="6" t="n">
        <v>1639996</v>
      </c>
      <c r="F7" s="6" t="n">
        <v>2117113</v>
      </c>
    </row>
    <row r="8" spans="1:6">
      <c r="A8" s="4" t="s">
        <v>494</v>
      </c>
      <c r="D8" s="6" t="n">
        <v>-656248</v>
      </c>
      <c r="E8" s="6" t="n">
        <v>-108645</v>
      </c>
    </row>
    <row r="9" spans="1:6">
      <c r="A9" s="4" t="s">
        <v>495</v>
      </c>
      <c r="D9" s="6" t="n">
        <v>-152047</v>
      </c>
      <c r="E9" s="6" t="n">
        <v>-193971</v>
      </c>
      <c r="F9" s="6" t="n">
        <v>-63915</v>
      </c>
    </row>
    <row r="10" spans="1:6">
      <c r="A10" s="4" t="s">
        <v>496</v>
      </c>
      <c r="D10" s="6" t="n">
        <v>4826477</v>
      </c>
      <c r="E10" s="6" t="n">
        <v>3432972</v>
      </c>
      <c r="F10" s="6" t="n">
        <v>2095592</v>
      </c>
    </row>
    <row r="11" spans="1:6">
      <c r="A11" s="4" t="s">
        <v>497</v>
      </c>
      <c r="D11" s="6" t="n">
        <v>3266769</v>
      </c>
    </row>
    <row r="12" spans="1:6">
      <c r="A12" s="4" t="s">
        <v>498</v>
      </c>
      <c r="D12" s="6" t="n">
        <v>1357478</v>
      </c>
    </row>
    <row r="13" spans="1:6">
      <c r="A13" s="3" t="s">
        <v>499</v>
      </c>
    </row>
    <row r="14" spans="1:6">
      <c r="A14" s="4" t="s">
        <v>500</v>
      </c>
      <c r="D14" s="7" t="n">
        <v>25</v>
      </c>
      <c r="E14" s="9" t="n">
        <v>20.24</v>
      </c>
      <c r="F14" s="7" t="n">
        <v>474</v>
      </c>
    </row>
    <row r="15" spans="1:6">
      <c r="A15" s="4" t="s">
        <v>501</v>
      </c>
      <c r="D15" s="11" t="n">
        <v>50.81</v>
      </c>
      <c r="E15" s="11" t="n">
        <v>31.09</v>
      </c>
      <c r="F15" s="11" t="n">
        <v>11.29</v>
      </c>
    </row>
    <row r="16" spans="1:6">
      <c r="A16" s="4" t="s">
        <v>502</v>
      </c>
      <c r="D16" s="11" t="n">
        <v>13.27</v>
      </c>
      <c r="E16" s="6" t="n">
        <v>11</v>
      </c>
    </row>
    <row r="17" spans="1:6">
      <c r="A17" s="4" t="s">
        <v>503</v>
      </c>
      <c r="D17" s="11" t="n">
        <v>49.58</v>
      </c>
      <c r="E17" s="11" t="n">
        <v>32.91</v>
      </c>
      <c r="F17" s="11" t="n">
        <v>12.57</v>
      </c>
    </row>
    <row r="18" spans="1:6">
      <c r="A18" s="4" t="s">
        <v>504</v>
      </c>
      <c r="D18" s="11" t="n">
        <v>37.2</v>
      </c>
      <c r="E18" s="7" t="n">
        <v>25</v>
      </c>
      <c r="F18" s="9" t="n">
        <v>20.24</v>
      </c>
    </row>
    <row r="19" spans="1:6">
      <c r="A19" s="4" t="s">
        <v>505</v>
      </c>
      <c r="D19" s="11" t="n">
        <v>40.14</v>
      </c>
    </row>
    <row r="20" spans="1:6">
      <c r="A20" s="4" t="s">
        <v>506</v>
      </c>
      <c r="D20" s="9" t="n">
        <v>29.38</v>
      </c>
    </row>
    <row r="21" spans="1:6">
      <c r="A21" s="3" t="s">
        <v>507</v>
      </c>
    </row>
    <row r="22" spans="1:6">
      <c r="A22" s="4" t="s">
        <v>508</v>
      </c>
      <c r="D22" s="4" t="s">
        <v>509</v>
      </c>
    </row>
    <row r="23" spans="1:6">
      <c r="A23" s="4" t="s">
        <v>510</v>
      </c>
      <c r="D23" s="4" t="s">
        <v>511</v>
      </c>
    </row>
    <row r="24" spans="1:6">
      <c r="A24" s="4" t="s">
        <v>512</v>
      </c>
      <c r="D24" s="4" t="s">
        <v>513</v>
      </c>
    </row>
    <row r="25" spans="1:6">
      <c r="A25" s="3" t="s">
        <v>514</v>
      </c>
    </row>
    <row r="26" spans="1:6">
      <c r="A26" s="4" t="s">
        <v>515</v>
      </c>
      <c r="D26" s="7" t="n">
        <v>32391</v>
      </c>
    </row>
    <row r="27" spans="1:6">
      <c r="A27" s="4" t="s">
        <v>516</v>
      </c>
      <c r="D27" s="6" t="n">
        <v>13590</v>
      </c>
    </row>
    <row r="28" spans="1:6">
      <c r="A28" s="4" t="s">
        <v>517</v>
      </c>
      <c r="D28" s="7" t="n">
        <v>18242</v>
      </c>
    </row>
    <row r="29" spans="1:6">
      <c r="A29" s="3" t="s">
        <v>518</v>
      </c>
    </row>
    <row r="30" spans="1:6">
      <c r="A30" s="4" t="s">
        <v>519</v>
      </c>
      <c r="D30" s="4" t="s">
        <v>520</v>
      </c>
      <c r="E30" s="4" t="s">
        <v>520</v>
      </c>
      <c r="F30" s="4" t="s">
        <v>520</v>
      </c>
    </row>
    <row r="31" spans="1:6">
      <c r="A31" s="4" t="s">
        <v>521</v>
      </c>
      <c r="D31" s="9" t="n">
        <v>50.81</v>
      </c>
      <c r="E31" s="9" t="n">
        <v>22.39</v>
      </c>
      <c r="F31" s="9" t="n">
        <v>8.23</v>
      </c>
    </row>
    <row r="32" spans="1:6">
      <c r="A32" s="4" t="s">
        <v>522</v>
      </c>
    </row>
    <row r="33" spans="1:6">
      <c r="A33" s="3" t="s">
        <v>488</v>
      </c>
    </row>
    <row r="34" spans="1:6">
      <c r="A34" s="4" t="s">
        <v>523</v>
      </c>
      <c r="D34" s="4" t="s">
        <v>311</v>
      </c>
    </row>
    <row r="35" spans="1:6">
      <c r="A35" s="3" t="s">
        <v>518</v>
      </c>
    </row>
    <row r="36" spans="1:6">
      <c r="A36" s="4" t="s">
        <v>354</v>
      </c>
      <c r="D36" s="4" t="s">
        <v>524</v>
      </c>
      <c r="E36" s="4" t="s">
        <v>525</v>
      </c>
      <c r="F36" s="4" t="s">
        <v>526</v>
      </c>
    </row>
    <row r="37" spans="1:6">
      <c r="A37" s="4" t="s">
        <v>527</v>
      </c>
      <c r="D37" s="4" t="s">
        <v>528</v>
      </c>
      <c r="E37" s="4" t="s">
        <v>362</v>
      </c>
      <c r="F37" s="4" t="s">
        <v>529</v>
      </c>
    </row>
    <row r="38" spans="1:6">
      <c r="A38" s="4" t="s">
        <v>530</v>
      </c>
      <c r="D38" s="4" t="s">
        <v>531</v>
      </c>
      <c r="E38" s="4" t="s">
        <v>531</v>
      </c>
      <c r="F38" s="4" t="s">
        <v>532</v>
      </c>
    </row>
    <row r="39" spans="1:6">
      <c r="A39" s="4" t="s">
        <v>533</v>
      </c>
    </row>
    <row r="40" spans="1:6">
      <c r="A40" s="3" t="s">
        <v>488</v>
      </c>
    </row>
    <row r="41" spans="1:6">
      <c r="A41" s="4" t="s">
        <v>523</v>
      </c>
      <c r="D41" s="4" t="s">
        <v>534</v>
      </c>
    </row>
    <row r="42" spans="1:6">
      <c r="A42" s="3" t="s">
        <v>518</v>
      </c>
    </row>
    <row r="43" spans="1:6">
      <c r="A43" s="4" t="s">
        <v>354</v>
      </c>
      <c r="D43" s="4" t="s">
        <v>535</v>
      </c>
      <c r="E43" s="4" t="s">
        <v>536</v>
      </c>
      <c r="F43" s="4" t="s">
        <v>537</v>
      </c>
    </row>
    <row r="44" spans="1:6">
      <c r="A44" s="4" t="s">
        <v>527</v>
      </c>
      <c r="D44" s="4" t="s">
        <v>538</v>
      </c>
      <c r="E44" s="4" t="s">
        <v>539</v>
      </c>
      <c r="F44" s="4" t="s">
        <v>540</v>
      </c>
    </row>
    <row r="45" spans="1:6">
      <c r="A45" s="4" t="s">
        <v>530</v>
      </c>
      <c r="D45" s="4" t="s">
        <v>541</v>
      </c>
      <c r="E45" s="4" t="s">
        <v>542</v>
      </c>
      <c r="F45" s="4" t="s">
        <v>542</v>
      </c>
    </row>
    <row r="46" spans="1:6">
      <c r="A46" s="4" t="s">
        <v>543</v>
      </c>
    </row>
    <row r="47" spans="1:6">
      <c r="A47" s="3" t="s">
        <v>488</v>
      </c>
    </row>
    <row r="48" spans="1:6">
      <c r="A48" s="4" t="s">
        <v>544</v>
      </c>
      <c r="C48" s="6" t="n">
        <v>0</v>
      </c>
    </row>
    <row r="49" spans="1:6">
      <c r="A49" s="4" t="s">
        <v>545</v>
      </c>
      <c r="C49" s="6" t="n">
        <v>2500000</v>
      </c>
    </row>
    <row r="50" spans="1:6">
      <c r="A50" s="4" t="s">
        <v>546</v>
      </c>
    </row>
    <row r="51" spans="1:6">
      <c r="A51" s="3" t="s">
        <v>488</v>
      </c>
    </row>
    <row r="52" spans="1:6">
      <c r="A52" s="4" t="s">
        <v>547</v>
      </c>
      <c r="D52" s="4" t="s">
        <v>415</v>
      </c>
    </row>
    <row r="53" spans="1:6">
      <c r="A53" s="4" t="s">
        <v>548</v>
      </c>
      <c r="D53" s="4" t="s">
        <v>549</v>
      </c>
    </row>
    <row r="54" spans="1:6">
      <c r="A54" s="4" t="s">
        <v>550</v>
      </c>
      <c r="D54" s="4" t="s">
        <v>551</v>
      </c>
    </row>
    <row r="55" spans="1:6">
      <c r="A55" s="4" t="s">
        <v>552</v>
      </c>
    </row>
    <row r="56" spans="1:6">
      <c r="A56" s="3" t="s">
        <v>488</v>
      </c>
    </row>
    <row r="57" spans="1:6">
      <c r="A57" s="4" t="s">
        <v>553</v>
      </c>
      <c r="D57" s="4" t="s">
        <v>554</v>
      </c>
    </row>
    <row r="58" spans="1:6">
      <c r="A58" s="4" t="s">
        <v>555</v>
      </c>
    </row>
    <row r="59" spans="1:6">
      <c r="A59" s="3" t="s">
        <v>488</v>
      </c>
    </row>
    <row r="60" spans="1:6">
      <c r="A60" s="4" t="s">
        <v>544</v>
      </c>
      <c r="B60" s="6" t="n">
        <v>0</v>
      </c>
    </row>
    <row r="61" spans="1:6">
      <c r="A61" s="4" t="s">
        <v>556</v>
      </c>
    </row>
    <row r="62" spans="1:6">
      <c r="A62" s="3" t="s">
        <v>488</v>
      </c>
    </row>
    <row r="63" spans="1:6">
      <c r="A63" s="4" t="s">
        <v>557</v>
      </c>
      <c r="B63" s="6" t="n">
        <v>735324</v>
      </c>
    </row>
    <row r="64" spans="1:6">
      <c r="A64" s="4" t="s">
        <v>558</v>
      </c>
    </row>
    <row r="65" spans="1:6">
      <c r="A65" s="3" t="s">
        <v>491</v>
      </c>
    </row>
    <row r="66" spans="1:6">
      <c r="A66" s="4" t="s">
        <v>493</v>
      </c>
      <c r="B66" s="6" t="n">
        <v>4613</v>
      </c>
    </row>
    <row r="67" spans="1:6">
      <c r="A67" s="4" t="s">
        <v>559</v>
      </c>
    </row>
    <row r="68" spans="1:6">
      <c r="A68" s="3" t="s">
        <v>488</v>
      </c>
    </row>
    <row r="69" spans="1:6">
      <c r="A69" s="4" t="s">
        <v>560</v>
      </c>
      <c r="B69" s="6" t="n">
        <v>739937</v>
      </c>
    </row>
    <row r="70" spans="1:6">
      <c r="A70" s="4" t="s">
        <v>561</v>
      </c>
    </row>
    <row r="71" spans="1:6">
      <c r="A71" s="3" t="s">
        <v>488</v>
      </c>
    </row>
    <row r="72" spans="1:6">
      <c r="A72" s="4" t="s">
        <v>544</v>
      </c>
      <c r="C72" s="6" t="n">
        <v>122296</v>
      </c>
    </row>
    <row r="73" spans="1:6">
      <c r="A73" s="4" t="s">
        <v>562</v>
      </c>
    </row>
    <row r="74" spans="1:6">
      <c r="A74" s="3" t="s">
        <v>488</v>
      </c>
    </row>
    <row r="75" spans="1:6">
      <c r="A75" s="4" t="s">
        <v>544</v>
      </c>
      <c r="D75" s="6" t="n">
        <v>266533</v>
      </c>
    </row>
    <row r="76" spans="1:6">
      <c r="A76" s="4" t="s">
        <v>563</v>
      </c>
      <c r="C76" s="4" t="s">
        <v>564</v>
      </c>
    </row>
    <row r="77" spans="1:6">
      <c r="A77" s="4" t="s">
        <v>565</v>
      </c>
    </row>
    <row r="78" spans="1:6">
      <c r="A78" s="3" t="s">
        <v>488</v>
      </c>
    </row>
    <row r="79" spans="1:6">
      <c r="A79" s="4" t="s">
        <v>566</v>
      </c>
      <c r="C79" s="6" t="n">
        <v>2500000</v>
      </c>
    </row>
    <row r="80" spans="1:6">
      <c r="A80" s="4" t="s">
        <v>567</v>
      </c>
    </row>
    <row r="81" spans="1:6">
      <c r="A81" s="3" t="s">
        <v>488</v>
      </c>
    </row>
    <row r="82" spans="1:6">
      <c r="A82" s="4" t="s">
        <v>568</v>
      </c>
      <c r="C82" s="6" t="n">
        <v>3040444</v>
      </c>
    </row>
    <row r="83" spans="1:6">
      <c r="A83" s="4" t="s">
        <v>569</v>
      </c>
    </row>
    <row r="84" spans="1:6">
      <c r="A84" s="3" t="s">
        <v>491</v>
      </c>
    </row>
    <row r="85" spans="1:6">
      <c r="A85" s="4" t="s">
        <v>493</v>
      </c>
      <c r="D85" s="6" t="n">
        <v>806600</v>
      </c>
    </row>
    <row r="86" spans="1:6">
      <c r="A86" s="4" t="s">
        <v>495</v>
      </c>
      <c r="D86" s="6" t="n">
        <v>-84150</v>
      </c>
    </row>
    <row r="87" spans="1:6">
      <c r="A87" s="3" t="s">
        <v>570</v>
      </c>
    </row>
    <row r="88" spans="1:6">
      <c r="A88" s="4" t="s">
        <v>501</v>
      </c>
      <c r="D88" s="9" t="n">
        <v>50.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30"/>
  </cols>
  <sheetData>
    <row r="1" spans="1:2">
      <c r="A1" s="1" t="s">
        <v>571</v>
      </c>
      <c r="B1" s="2" t="s">
        <v>1</v>
      </c>
    </row>
    <row r="2" spans="1:2">
      <c r="B2" s="2" t="s">
        <v>572</v>
      </c>
    </row>
    <row r="3" spans="1:2">
      <c r="A3" s="3" t="s">
        <v>573</v>
      </c>
    </row>
    <row r="4" spans="1:2">
      <c r="A4" s="4" t="s">
        <v>574</v>
      </c>
      <c r="B4" s="6" t="n">
        <v>718400</v>
      </c>
    </row>
    <row r="5" spans="1:2">
      <c r="A5" s="4" t="s">
        <v>575</v>
      </c>
      <c r="B5" s="6" t="n">
        <v>-361919</v>
      </c>
    </row>
    <row r="6" spans="1:2">
      <c r="A6" s="4" t="s">
        <v>576</v>
      </c>
      <c r="B6" s="6" t="n">
        <v>-12146</v>
      </c>
    </row>
    <row r="7" spans="1:2">
      <c r="A7" s="4" t="s">
        <v>577</v>
      </c>
      <c r="B7" s="6" t="n">
        <v>344335</v>
      </c>
    </row>
    <row r="8" spans="1:2">
      <c r="A8" s="3" t="s">
        <v>578</v>
      </c>
    </row>
    <row r="9" spans="1:2">
      <c r="A9" s="4" t="s">
        <v>579</v>
      </c>
      <c r="B9" s="9" t="n">
        <v>10.72</v>
      </c>
    </row>
    <row r="10" spans="1:2">
      <c r="A10" s="4" t="s">
        <v>580</v>
      </c>
      <c r="B10" s="11" t="n">
        <v>10.6</v>
      </c>
    </row>
    <row r="11" spans="1:2">
      <c r="A11" s="4" t="s">
        <v>581</v>
      </c>
      <c r="B11" s="11" t="n">
        <v>10.84</v>
      </c>
    </row>
    <row r="12" spans="1:2">
      <c r="A12" s="4" t="s">
        <v>582</v>
      </c>
      <c r="B12" s="9" t="n">
        <v>10.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83</v>
      </c>
      <c r="B1" s="2" t="s">
        <v>1</v>
      </c>
    </row>
    <row r="2" spans="1:4">
      <c r="B2" s="2" t="s">
        <v>2</v>
      </c>
      <c r="C2" s="2" t="s">
        <v>30</v>
      </c>
      <c r="D2" s="2" t="s">
        <v>61</v>
      </c>
    </row>
    <row r="3" spans="1:4">
      <c r="A3" s="3" t="s">
        <v>584</v>
      </c>
    </row>
    <row r="4" spans="1:4">
      <c r="A4" s="4" t="s">
        <v>109</v>
      </c>
      <c r="B4" s="7" t="n">
        <v>33979</v>
      </c>
      <c r="C4" s="7" t="n">
        <v>19310</v>
      </c>
      <c r="D4" s="7" t="n">
        <v>8427</v>
      </c>
    </row>
    <row r="5" spans="1:4">
      <c r="A5" s="4" t="s">
        <v>585</v>
      </c>
      <c r="B5" s="7" t="n">
        <v>73800</v>
      </c>
    </row>
    <row r="6" spans="1:4">
      <c r="A6" s="4" t="s">
        <v>586</v>
      </c>
      <c r="B6" s="4" t="s">
        <v>587</v>
      </c>
    </row>
    <row r="7" spans="1:4">
      <c r="A7" s="4" t="s">
        <v>67</v>
      </c>
    </row>
    <row r="8" spans="1:4">
      <c r="A8" s="3" t="s">
        <v>584</v>
      </c>
    </row>
    <row r="9" spans="1:4">
      <c r="A9" s="4" t="s">
        <v>109</v>
      </c>
      <c r="B9" s="7" t="n">
        <v>16138</v>
      </c>
      <c r="C9" s="6" t="n">
        <v>9739</v>
      </c>
      <c r="D9" s="6" t="n">
        <v>4312</v>
      </c>
    </row>
    <row r="10" spans="1:4">
      <c r="A10" s="4" t="s">
        <v>68</v>
      </c>
    </row>
    <row r="11" spans="1:4">
      <c r="A11" s="3" t="s">
        <v>584</v>
      </c>
    </row>
    <row r="12" spans="1:4">
      <c r="A12" s="4" t="s">
        <v>109</v>
      </c>
      <c r="B12" s="7" t="n">
        <v>17841</v>
      </c>
      <c r="C12" s="7" t="n">
        <v>9571</v>
      </c>
      <c r="D12" s="7" t="n">
        <v>41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61</v>
      </c>
    </row>
    <row r="3" spans="1:4">
      <c r="A3" s="3" t="s">
        <v>175</v>
      </c>
    </row>
    <row r="4" spans="1:4">
      <c r="A4" s="4" t="s">
        <v>589</v>
      </c>
      <c r="B4" s="7" t="n">
        <v>-737</v>
      </c>
      <c r="C4" s="7" t="n">
        <v>70</v>
      </c>
    </row>
    <row r="5" spans="1:4">
      <c r="A5" s="4" t="s">
        <v>590</v>
      </c>
      <c r="B5" s="6" t="n">
        <v>-463</v>
      </c>
      <c r="C5" s="6" t="n">
        <v>-807</v>
      </c>
      <c r="D5" s="7" t="n">
        <v>70</v>
      </c>
    </row>
    <row r="6" spans="1:4">
      <c r="A6" s="4" t="s">
        <v>591</v>
      </c>
      <c r="B6" s="6" t="n">
        <v>-463</v>
      </c>
      <c r="C6" s="6" t="n">
        <v>-807</v>
      </c>
      <c r="D6" s="6" t="n">
        <v>70</v>
      </c>
    </row>
    <row r="7" spans="1:4">
      <c r="A7" s="4" t="s">
        <v>592</v>
      </c>
      <c r="B7" s="6" t="n">
        <v>-1200</v>
      </c>
      <c r="C7" s="6" t="n">
        <v>-737</v>
      </c>
      <c r="D7" s="6" t="n">
        <v>70</v>
      </c>
    </row>
    <row r="8" spans="1:4">
      <c r="A8" s="4" t="s">
        <v>593</v>
      </c>
    </row>
    <row r="9" spans="1:4">
      <c r="A9" s="3" t="s">
        <v>175</v>
      </c>
    </row>
    <row r="10" spans="1:4">
      <c r="A10" s="4" t="s">
        <v>589</v>
      </c>
      <c r="B10" s="6" t="n">
        <v>-387</v>
      </c>
      <c r="C10" s="6" t="n">
        <v>70</v>
      </c>
    </row>
    <row r="11" spans="1:4">
      <c r="A11" s="4" t="s">
        <v>590</v>
      </c>
      <c r="B11" s="6" t="n">
        <v>-202</v>
      </c>
      <c r="C11" s="6" t="n">
        <v>-457</v>
      </c>
      <c r="D11" s="6" t="n">
        <v>70</v>
      </c>
    </row>
    <row r="12" spans="1:4">
      <c r="A12" s="4" t="s">
        <v>591</v>
      </c>
      <c r="B12" s="6" t="n">
        <v>-202</v>
      </c>
      <c r="C12" s="6" t="n">
        <v>-457</v>
      </c>
      <c r="D12" s="6" t="n">
        <v>70</v>
      </c>
    </row>
    <row r="13" spans="1:4">
      <c r="A13" s="4" t="s">
        <v>592</v>
      </c>
      <c r="B13" s="6" t="n">
        <v>-589</v>
      </c>
      <c r="C13" s="6" t="n">
        <v>-387</v>
      </c>
      <c r="D13" s="7" t="n">
        <v>70</v>
      </c>
    </row>
    <row r="14" spans="1:4">
      <c r="A14" s="4" t="s">
        <v>594</v>
      </c>
    </row>
    <row r="15" spans="1:4">
      <c r="A15" s="3" t="s">
        <v>175</v>
      </c>
    </row>
    <row r="16" spans="1:4">
      <c r="A16" s="4" t="s">
        <v>589</v>
      </c>
      <c r="B16" s="6" t="n">
        <v>-350</v>
      </c>
    </row>
    <row r="17" spans="1:4">
      <c r="A17" s="4" t="s">
        <v>590</v>
      </c>
      <c r="B17" s="6" t="n">
        <v>-261</v>
      </c>
      <c r="C17" s="6" t="n">
        <v>-350</v>
      </c>
    </row>
    <row r="18" spans="1:4">
      <c r="A18" s="4" t="s">
        <v>591</v>
      </c>
      <c r="B18" s="6" t="n">
        <v>-261</v>
      </c>
      <c r="C18" s="6" t="n">
        <v>-350</v>
      </c>
    </row>
    <row r="19" spans="1:4">
      <c r="A19" s="4" t="s">
        <v>592</v>
      </c>
      <c r="B19" s="7" t="n">
        <v>-611</v>
      </c>
      <c r="C19" s="7" t="n">
        <v>-3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5"/>
    <col customWidth="1" max="6" min="6" width="21"/>
    <col customWidth="1" max="7" min="7" width="21"/>
    <col customWidth="1" max="8" min="8" width="21"/>
  </cols>
  <sheetData>
    <row r="1" spans="1:8">
      <c r="A1" s="1" t="s">
        <v>595</v>
      </c>
      <c r="B1" s="2" t="s">
        <v>596</v>
      </c>
      <c r="C1" s="2" t="s">
        <v>597</v>
      </c>
      <c r="D1" s="2" t="s">
        <v>598</v>
      </c>
      <c r="E1" s="2" t="s">
        <v>599</v>
      </c>
      <c r="F1" s="2" t="s">
        <v>318</v>
      </c>
      <c r="G1" s="2" t="s">
        <v>294</v>
      </c>
      <c r="H1" s="2" t="s">
        <v>387</v>
      </c>
    </row>
    <row r="2" spans="1:8">
      <c r="A2" s="4" t="s">
        <v>349</v>
      </c>
    </row>
    <row r="3" spans="1:8">
      <c r="A3" s="3" t="s">
        <v>600</v>
      </c>
    </row>
    <row r="4" spans="1:8">
      <c r="A4" s="4" t="s">
        <v>601</v>
      </c>
      <c r="F4" s="4" t="s">
        <v>602</v>
      </c>
    </row>
    <row r="5" spans="1:8">
      <c r="A5" s="4" t="s">
        <v>361</v>
      </c>
    </row>
    <row r="6" spans="1:8">
      <c r="A6" s="3" t="s">
        <v>600</v>
      </c>
    </row>
    <row r="7" spans="1:8">
      <c r="A7" s="4" t="s">
        <v>601</v>
      </c>
      <c r="F7" s="4" t="s">
        <v>296</v>
      </c>
    </row>
    <row r="8" spans="1:8">
      <c r="A8" s="4" t="s">
        <v>603</v>
      </c>
    </row>
    <row r="9" spans="1:8">
      <c r="A9" s="3" t="s">
        <v>177</v>
      </c>
    </row>
    <row r="10" spans="1:8">
      <c r="A10" s="4" t="s">
        <v>604</v>
      </c>
      <c r="C10" s="7" t="n">
        <v>10</v>
      </c>
      <c r="D10" s="12" t="n">
        <v>7.5</v>
      </c>
    </row>
    <row r="11" spans="1:8">
      <c r="A11" s="4" t="s">
        <v>605</v>
      </c>
    </row>
    <row r="12" spans="1:8">
      <c r="A12" s="3" t="s">
        <v>177</v>
      </c>
    </row>
    <row r="13" spans="1:8">
      <c r="A13" s="4" t="s">
        <v>606</v>
      </c>
      <c r="E13" s="6" t="n">
        <v>3</v>
      </c>
    </row>
    <row r="14" spans="1:8">
      <c r="A14" s="4" t="s">
        <v>42</v>
      </c>
      <c r="E14" s="7" t="n">
        <v>30</v>
      </c>
    </row>
    <row r="15" spans="1:8">
      <c r="A15" s="4" t="s">
        <v>607</v>
      </c>
      <c r="E15" s="6" t="n">
        <v>2</v>
      </c>
    </row>
    <row r="16" spans="1:8">
      <c r="A16" s="4" t="s">
        <v>608</v>
      </c>
      <c r="E16" s="4" t="s">
        <v>602</v>
      </c>
    </row>
    <row r="17" spans="1:8">
      <c r="A17" s="4" t="s">
        <v>604</v>
      </c>
      <c r="F17" s="12" t="n">
        <v>0.6</v>
      </c>
      <c r="G17" s="12" t="n">
        <v>20.2</v>
      </c>
      <c r="H17" s="12" t="n">
        <v>26.6</v>
      </c>
    </row>
    <row r="18" spans="1:8">
      <c r="A18" s="4" t="s">
        <v>609</v>
      </c>
    </row>
    <row r="19" spans="1:8">
      <c r="A19" s="3" t="s">
        <v>177</v>
      </c>
    </row>
    <row r="20" spans="1:8">
      <c r="A20" s="4" t="s">
        <v>610</v>
      </c>
      <c r="F20" s="6" t="n">
        <v>135</v>
      </c>
    </row>
    <row r="21" spans="1:8">
      <c r="A21" s="4" t="s">
        <v>611</v>
      </c>
    </row>
    <row r="22" spans="1:8">
      <c r="A22" s="3" t="s">
        <v>177</v>
      </c>
    </row>
    <row r="23" spans="1:8">
      <c r="A23" s="4" t="s">
        <v>610</v>
      </c>
      <c r="F23" s="6" t="n">
        <v>325</v>
      </c>
    </row>
    <row r="24" spans="1:8">
      <c r="A24" s="4" t="s">
        <v>612</v>
      </c>
    </row>
    <row r="25" spans="1:8">
      <c r="A25" s="3" t="s">
        <v>177</v>
      </c>
    </row>
    <row r="26" spans="1:8">
      <c r="A26" s="4" t="s">
        <v>42</v>
      </c>
      <c r="F26" s="6" t="n">
        <v>0</v>
      </c>
      <c r="G26" s="13" t="n">
        <v>1.8</v>
      </c>
    </row>
    <row r="27" spans="1:8">
      <c r="A27" s="4" t="s">
        <v>607</v>
      </c>
      <c r="B27" s="6" t="n">
        <v>2</v>
      </c>
    </row>
    <row r="28" spans="1:8">
      <c r="A28" s="4" t="s">
        <v>604</v>
      </c>
      <c r="F28" s="12" t="n">
        <v>1.8</v>
      </c>
      <c r="G28" s="12" t="n">
        <v>1.3</v>
      </c>
    </row>
    <row r="29" spans="1:8">
      <c r="A29" s="4" t="s">
        <v>613</v>
      </c>
    </row>
    <row r="30" spans="1:8">
      <c r="A30" s="3" t="s">
        <v>177</v>
      </c>
    </row>
    <row r="31" spans="1:8">
      <c r="A31" s="4" t="s">
        <v>608</v>
      </c>
      <c r="F31" s="4" t="s">
        <v>311</v>
      </c>
    </row>
    <row r="32" spans="1:8">
      <c r="A32" s="4" t="s">
        <v>614</v>
      </c>
    </row>
    <row r="33" spans="1:8">
      <c r="A33" s="3" t="s">
        <v>177</v>
      </c>
    </row>
    <row r="34" spans="1:8">
      <c r="A34" s="4" t="s">
        <v>608</v>
      </c>
      <c r="F34" s="4" t="s">
        <v>534</v>
      </c>
    </row>
    <row r="35" spans="1:8">
      <c r="A35" s="4" t="s">
        <v>615</v>
      </c>
    </row>
    <row r="36" spans="1:8">
      <c r="A36" s="3" t="s">
        <v>177</v>
      </c>
    </row>
    <row r="37" spans="1:8">
      <c r="A37" s="4" t="s">
        <v>610</v>
      </c>
      <c r="F37" s="7" t="n">
        <v>143</v>
      </c>
    </row>
    <row r="38" spans="1:8">
      <c r="A38" s="4" t="s">
        <v>616</v>
      </c>
    </row>
    <row r="39" spans="1:8">
      <c r="A39" s="3" t="s">
        <v>177</v>
      </c>
    </row>
    <row r="40" spans="1:8">
      <c r="A40" s="4" t="s">
        <v>610</v>
      </c>
      <c r="F40" s="7" t="n">
        <v>2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61</v>
      </c>
    </row>
    <row r="3" spans="1:4">
      <c r="A3" s="3" t="s">
        <v>618</v>
      </c>
    </row>
    <row r="4" spans="1:4">
      <c r="A4" s="4" t="s">
        <v>619</v>
      </c>
      <c r="B4" s="7" t="n">
        <v>-169962</v>
      </c>
      <c r="C4" s="7" t="n">
        <v>-98446</v>
      </c>
      <c r="D4" s="7" t="n">
        <v>-51574</v>
      </c>
    </row>
    <row r="5" spans="1:4">
      <c r="A5" s="4" t="s">
        <v>620</v>
      </c>
      <c r="B5" s="6" t="n">
        <v>-2</v>
      </c>
      <c r="C5" s="6" t="n">
        <v>4890</v>
      </c>
    </row>
    <row r="6" spans="1:4">
      <c r="A6" s="4" t="s">
        <v>621</v>
      </c>
      <c r="B6" s="6" t="n">
        <v>-483</v>
      </c>
      <c r="C6" s="6" t="n">
        <v>-197</v>
      </c>
    </row>
    <row r="7" spans="1:4">
      <c r="A7" s="4" t="s">
        <v>622</v>
      </c>
      <c r="B7" s="7" t="n">
        <v>-485</v>
      </c>
      <c r="C7" s="7" t="n">
        <v>4693</v>
      </c>
    </row>
    <row r="8" spans="1:4">
      <c r="A8" s="3" t="s">
        <v>623</v>
      </c>
    </row>
    <row r="9" spans="1:4">
      <c r="A9" s="4" t="s">
        <v>624</v>
      </c>
      <c r="B9" s="4" t="s">
        <v>625</v>
      </c>
      <c r="C9" s="4" t="s">
        <v>625</v>
      </c>
      <c r="D9" s="4" t="s">
        <v>625</v>
      </c>
    </row>
    <row r="10" spans="1:4">
      <c r="A10" s="4" t="s">
        <v>626</v>
      </c>
      <c r="B10" s="4" t="s">
        <v>627</v>
      </c>
      <c r="C10" s="4" t="s">
        <v>628</v>
      </c>
      <c r="D10" s="4" t="s">
        <v>629</v>
      </c>
    </row>
    <row r="11" spans="1:4">
      <c r="A11" s="4" t="s">
        <v>630</v>
      </c>
      <c r="B11" s="4" t="s">
        <v>631</v>
      </c>
      <c r="C11" s="4" t="s">
        <v>632</v>
      </c>
      <c r="D11" s="4" t="s">
        <v>633</v>
      </c>
    </row>
    <row r="12" spans="1:4">
      <c r="A12" s="4" t="s">
        <v>634</v>
      </c>
      <c r="C12" s="4" t="s">
        <v>635</v>
      </c>
    </row>
    <row r="13" spans="1:4">
      <c r="A13" s="4" t="s">
        <v>636</v>
      </c>
      <c r="B13" s="4" t="s">
        <v>637</v>
      </c>
      <c r="C13" s="4" t="s">
        <v>638</v>
      </c>
      <c r="D13" s="4" t="s">
        <v>639</v>
      </c>
    </row>
    <row r="14" spans="1:4">
      <c r="A14" s="4" t="s">
        <v>640</v>
      </c>
      <c r="B14" s="4" t="s">
        <v>641</v>
      </c>
      <c r="C14" s="4" t="s">
        <v>642</v>
      </c>
      <c r="D14" s="4" t="s">
        <v>643</v>
      </c>
    </row>
    <row r="15" spans="1:4">
      <c r="A15" s="4" t="s">
        <v>644</v>
      </c>
      <c r="B15" s="4" t="s">
        <v>645</v>
      </c>
      <c r="C15" s="4" t="s">
        <v>646</v>
      </c>
    </row>
    <row r="16" spans="1:4">
      <c r="A16" s="4" t="s">
        <v>647</v>
      </c>
      <c r="B16" s="4" t="s">
        <v>648</v>
      </c>
      <c r="C16" s="4" t="s">
        <v>649</v>
      </c>
    </row>
    <row r="17" spans="1:4">
      <c r="A17" s="4" t="s">
        <v>650</v>
      </c>
      <c r="B17" s="4" t="s">
        <v>651</v>
      </c>
      <c r="C17" s="4" t="s">
        <v>652</v>
      </c>
      <c r="D17" s="4" t="s">
        <v>520</v>
      </c>
    </row>
    <row r="18" spans="1:4">
      <c r="A18" s="3" t="s">
        <v>653</v>
      </c>
    </row>
    <row r="19" spans="1:4">
      <c r="A19" s="4" t="s">
        <v>654</v>
      </c>
      <c r="B19" s="7" t="n">
        <v>848</v>
      </c>
      <c r="C19" s="7" t="n">
        <v>611</v>
      </c>
    </row>
    <row r="20" spans="1:4">
      <c r="A20" s="4" t="s">
        <v>655</v>
      </c>
      <c r="B20" s="6" t="n">
        <v>57</v>
      </c>
      <c r="C20" s="6" t="n">
        <v>69</v>
      </c>
    </row>
    <row r="21" spans="1:4">
      <c r="A21" s="4" t="s">
        <v>127</v>
      </c>
      <c r="B21" s="6" t="n">
        <v>2631</v>
      </c>
      <c r="C21" s="6" t="n">
        <v>2268</v>
      </c>
    </row>
    <row r="22" spans="1:4">
      <c r="A22" s="4" t="s">
        <v>42</v>
      </c>
      <c r="C22" s="6" t="n">
        <v>699</v>
      </c>
    </row>
    <row r="23" spans="1:4">
      <c r="A23" s="4" t="s">
        <v>656</v>
      </c>
      <c r="B23" s="6" t="n">
        <v>50850</v>
      </c>
      <c r="C23" s="6" t="n">
        <v>17807</v>
      </c>
    </row>
    <row r="24" spans="1:4">
      <c r="A24" s="4" t="s">
        <v>657</v>
      </c>
      <c r="B24" s="6" t="n">
        <v>3356</v>
      </c>
      <c r="C24" s="6" t="n">
        <v>1274</v>
      </c>
    </row>
    <row r="25" spans="1:4">
      <c r="A25" s="4" t="s">
        <v>658</v>
      </c>
      <c r="B25" s="6" t="n">
        <v>75200</v>
      </c>
      <c r="C25" s="6" t="n">
        <v>76933</v>
      </c>
    </row>
    <row r="26" spans="1:4">
      <c r="A26" s="4" t="s">
        <v>659</v>
      </c>
      <c r="B26" s="6" t="n">
        <v>8848</v>
      </c>
      <c r="C26" s="6" t="n">
        <v>9185</v>
      </c>
    </row>
    <row r="27" spans="1:4">
      <c r="A27" s="4" t="s">
        <v>660</v>
      </c>
      <c r="B27" s="6" t="n">
        <v>8917</v>
      </c>
      <c r="C27" s="6" t="n">
        <v>10585</v>
      </c>
    </row>
    <row r="28" spans="1:4">
      <c r="A28" s="4" t="s">
        <v>381</v>
      </c>
      <c r="B28" s="6" t="n">
        <v>10345</v>
      </c>
      <c r="C28" s="6" t="n">
        <v>3852</v>
      </c>
    </row>
    <row r="29" spans="1:4">
      <c r="A29" s="4" t="s">
        <v>661</v>
      </c>
      <c r="B29" s="6" t="n">
        <v>161052</v>
      </c>
      <c r="C29" s="6" t="n">
        <v>123283</v>
      </c>
    </row>
    <row r="30" spans="1:4">
      <c r="A30" s="4" t="s">
        <v>662</v>
      </c>
      <c r="B30" s="6" t="n">
        <v>-139584</v>
      </c>
      <c r="C30" s="6" t="n">
        <v>-123283</v>
      </c>
    </row>
    <row r="31" spans="1:4">
      <c r="A31" s="4" t="s">
        <v>663</v>
      </c>
      <c r="B31" s="6" t="n">
        <v>21468</v>
      </c>
    </row>
    <row r="32" spans="1:4">
      <c r="A32" s="3" t="s">
        <v>664</v>
      </c>
    </row>
    <row r="33" spans="1:4">
      <c r="A33" s="4" t="s">
        <v>665</v>
      </c>
      <c r="B33" s="6" t="n">
        <v>-21468</v>
      </c>
    </row>
    <row r="34" spans="1:4">
      <c r="A34" s="4" t="s">
        <v>666</v>
      </c>
      <c r="B34" s="6" t="n">
        <v>-21468</v>
      </c>
    </row>
    <row r="35" spans="1:4">
      <c r="A35" s="4" t="s">
        <v>667</v>
      </c>
    </row>
    <row r="36" spans="1:4">
      <c r="A36" s="3" t="s">
        <v>618</v>
      </c>
    </row>
    <row r="37" spans="1:4">
      <c r="A37" s="4" t="s">
        <v>619</v>
      </c>
      <c r="B37" s="6" t="n">
        <v>119000</v>
      </c>
      <c r="C37" s="6" t="n">
        <v>52000</v>
      </c>
    </row>
    <row r="38" spans="1:4">
      <c r="A38" s="4" t="s">
        <v>668</v>
      </c>
    </row>
    <row r="39" spans="1:4">
      <c r="A39" s="3" t="s">
        <v>618</v>
      </c>
    </row>
    <row r="40" spans="1:4">
      <c r="A40" s="4" t="s">
        <v>619</v>
      </c>
      <c r="B40" s="7" t="n">
        <v>51000</v>
      </c>
      <c r="C40" s="7" t="n">
        <v>46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45"/>
    <col customWidth="1" max="3" min="3" width="40"/>
    <col customWidth="1" max="4" min="4" width="40"/>
    <col customWidth="1" max="5" min="5" width="13"/>
    <col customWidth="1" max="6" min="6" width="27"/>
    <col customWidth="1" max="7" min="7" width="46"/>
    <col customWidth="1" max="8" min="8" width="20"/>
    <col customWidth="1" max="9" min="9" width="11"/>
  </cols>
  <sheetData>
    <row r="1" spans="1:9">
      <c r="A1" s="1" t="s">
        <v>89</v>
      </c>
      <c r="B1" s="2" t="s">
        <v>90</v>
      </c>
      <c r="C1" s="2" t="s">
        <v>91</v>
      </c>
      <c r="D1" s="2" t="s">
        <v>92</v>
      </c>
      <c r="E1" s="2" t="s">
        <v>93</v>
      </c>
      <c r="F1" s="2" t="s">
        <v>49</v>
      </c>
      <c r="G1" s="2" t="s">
        <v>94</v>
      </c>
      <c r="H1" s="2" t="s">
        <v>51</v>
      </c>
      <c r="I1" s="2" t="s">
        <v>95</v>
      </c>
    </row>
    <row r="2" spans="1:9">
      <c r="A2" s="4" t="s">
        <v>96</v>
      </c>
      <c r="B2" s="7" t="n">
        <v>80824</v>
      </c>
    </row>
    <row r="3" spans="1:9">
      <c r="A3" s="4" t="s">
        <v>97</v>
      </c>
      <c r="B3" s="6" t="n">
        <v>15038259</v>
      </c>
    </row>
    <row r="4" spans="1:9">
      <c r="A4" s="3" t="s">
        <v>98</v>
      </c>
    </row>
    <row r="5" spans="1:9">
      <c r="A5" s="4" t="s">
        <v>99</v>
      </c>
      <c r="B5" s="7" t="n">
        <v>-80824</v>
      </c>
      <c r="C5" s="7" t="n">
        <v>60785</v>
      </c>
      <c r="D5" s="7" t="n">
        <v>101682</v>
      </c>
    </row>
    <row r="6" spans="1:9">
      <c r="A6" s="4" t="s">
        <v>100</v>
      </c>
      <c r="B6" s="6" t="n">
        <v>-15038259</v>
      </c>
      <c r="C6" s="6" t="n">
        <v>5374954</v>
      </c>
      <c r="D6" s="6" t="n">
        <v>8796002</v>
      </c>
    </row>
    <row r="7" spans="1:9">
      <c r="A7" s="4" t="s">
        <v>101</v>
      </c>
      <c r="C7" s="7" t="n">
        <v>-60785</v>
      </c>
      <c r="D7" s="7" t="n">
        <v>-101682</v>
      </c>
    </row>
    <row r="8" spans="1:9">
      <c r="A8" s="4" t="s">
        <v>102</v>
      </c>
      <c r="C8" s="6" t="n">
        <v>-5374954</v>
      </c>
      <c r="D8" s="6" t="n">
        <v>-8796002</v>
      </c>
    </row>
    <row r="9" spans="1:9">
      <c r="A9" s="4" t="s">
        <v>103</v>
      </c>
      <c r="F9" s="7" t="n">
        <v>177584</v>
      </c>
      <c r="H9" s="7" t="n">
        <v>-277224</v>
      </c>
      <c r="I9" s="7" t="n">
        <v>-99640</v>
      </c>
    </row>
    <row r="10" spans="1:9">
      <c r="A10" s="4" t="s">
        <v>104</v>
      </c>
      <c r="E10" s="6" t="n">
        <v>545345</v>
      </c>
    </row>
    <row r="11" spans="1:9">
      <c r="A11" s="3" t="s">
        <v>105</v>
      </c>
    </row>
    <row r="12" spans="1:9">
      <c r="A12" s="4" t="s">
        <v>106</v>
      </c>
      <c r="E12" s="6" t="n">
        <v>-540819</v>
      </c>
    </row>
    <row r="13" spans="1:9">
      <c r="A13" s="4" t="s">
        <v>99</v>
      </c>
      <c r="F13" s="6" t="n">
        <v>-14858</v>
      </c>
      <c r="I13" s="6" t="n">
        <v>-14858</v>
      </c>
    </row>
    <row r="14" spans="1:9">
      <c r="A14" s="4" t="s">
        <v>107</v>
      </c>
      <c r="E14" s="7" t="n">
        <v>10</v>
      </c>
      <c r="F14" s="6" t="n">
        <v>131640</v>
      </c>
      <c r="I14" s="6" t="n">
        <v>131650</v>
      </c>
    </row>
    <row r="15" spans="1:9">
      <c r="A15" s="4" t="s">
        <v>108</v>
      </c>
      <c r="E15" s="6" t="n">
        <v>9627800</v>
      </c>
    </row>
    <row r="16" spans="1:9">
      <c r="A16" s="4" t="s">
        <v>101</v>
      </c>
      <c r="E16" s="7" t="n">
        <v>14</v>
      </c>
      <c r="F16" s="6" t="n">
        <v>162453</v>
      </c>
      <c r="I16" s="6" t="n">
        <v>162467</v>
      </c>
    </row>
    <row r="17" spans="1:9">
      <c r="A17" s="4" t="s">
        <v>102</v>
      </c>
      <c r="E17" s="6" t="n">
        <v>14170956</v>
      </c>
    </row>
    <row r="18" spans="1:9">
      <c r="A18" s="4" t="s">
        <v>109</v>
      </c>
      <c r="F18" s="6" t="n">
        <v>8427</v>
      </c>
      <c r="I18" s="6" t="n">
        <v>8427</v>
      </c>
    </row>
    <row r="19" spans="1:9">
      <c r="A19" s="4" t="s">
        <v>76</v>
      </c>
      <c r="H19" s="6" t="n">
        <v>-51574</v>
      </c>
      <c r="I19" s="6" t="n">
        <v>-51574</v>
      </c>
    </row>
    <row r="20" spans="1:9">
      <c r="A20" s="4" t="s">
        <v>110</v>
      </c>
      <c r="G20" s="7" t="n">
        <v>70</v>
      </c>
      <c r="I20" s="6" t="n">
        <v>70</v>
      </c>
    </row>
    <row r="21" spans="1:9">
      <c r="A21" s="4" t="s">
        <v>111</v>
      </c>
      <c r="E21" s="7" t="n">
        <v>24</v>
      </c>
      <c r="F21" s="6" t="n">
        <v>465246</v>
      </c>
      <c r="G21" s="6" t="n">
        <v>70</v>
      </c>
      <c r="H21" s="6" t="n">
        <v>-328798</v>
      </c>
      <c r="I21" s="6" t="n">
        <v>136542</v>
      </c>
    </row>
    <row r="22" spans="1:9">
      <c r="A22" s="4" t="s">
        <v>112</v>
      </c>
      <c r="E22" s="6" t="n">
        <v>23803282</v>
      </c>
    </row>
    <row r="23" spans="1:9">
      <c r="A23" s="3" t="s">
        <v>105</v>
      </c>
    </row>
    <row r="24" spans="1:9">
      <c r="A24" s="4" t="s">
        <v>113</v>
      </c>
      <c r="E24" s="7" t="n">
        <v>9</v>
      </c>
      <c r="F24" s="6" t="n">
        <v>235971</v>
      </c>
      <c r="I24" s="6" t="n">
        <v>235980</v>
      </c>
    </row>
    <row r="25" spans="1:9">
      <c r="A25" s="4" t="s">
        <v>114</v>
      </c>
      <c r="E25" s="6" t="n">
        <v>8613265</v>
      </c>
    </row>
    <row r="26" spans="1:9">
      <c r="A26" s="4" t="s">
        <v>115</v>
      </c>
      <c r="F26" s="6" t="n">
        <v>1195</v>
      </c>
      <c r="I26" s="6" t="n">
        <v>1195</v>
      </c>
    </row>
    <row r="27" spans="1:9">
      <c r="A27" s="4" t="s">
        <v>116</v>
      </c>
      <c r="E27" s="6" t="n">
        <v>108645</v>
      </c>
    </row>
    <row r="28" spans="1:9">
      <c r="A28" s="4" t="s">
        <v>117</v>
      </c>
      <c r="E28" s="6" t="n">
        <v>373200</v>
      </c>
    </row>
    <row r="29" spans="1:9">
      <c r="A29" s="4" t="s">
        <v>109</v>
      </c>
      <c r="F29" s="6" t="n">
        <v>19310</v>
      </c>
      <c r="I29" s="6" t="n">
        <v>19310</v>
      </c>
    </row>
    <row r="30" spans="1:9">
      <c r="A30" s="4" t="s">
        <v>76</v>
      </c>
      <c r="H30" s="6" t="n">
        <v>-93753</v>
      </c>
      <c r="I30" s="6" t="n">
        <v>-93753</v>
      </c>
    </row>
    <row r="31" spans="1:9">
      <c r="A31" s="4" t="s">
        <v>110</v>
      </c>
      <c r="G31" s="6" t="n">
        <v>-807</v>
      </c>
      <c r="I31" s="6" t="n">
        <v>-807</v>
      </c>
    </row>
    <row r="32" spans="1:9">
      <c r="A32" s="4" t="s">
        <v>118</v>
      </c>
      <c r="E32" s="7" t="n">
        <v>33</v>
      </c>
      <c r="F32" s="6" t="n">
        <v>721722</v>
      </c>
      <c r="G32" s="6" t="n">
        <v>-737</v>
      </c>
      <c r="H32" s="6" t="n">
        <v>-422551</v>
      </c>
      <c r="I32" s="6" t="n">
        <v>298467</v>
      </c>
    </row>
    <row r="33" spans="1:9">
      <c r="A33" s="4" t="s">
        <v>119</v>
      </c>
      <c r="E33" s="6" t="n">
        <v>32898392</v>
      </c>
    </row>
    <row r="34" spans="1:9">
      <c r="A34" s="3" t="s">
        <v>105</v>
      </c>
    </row>
    <row r="35" spans="1:9">
      <c r="A35" s="4" t="s">
        <v>120</v>
      </c>
      <c r="F35" s="6" t="n">
        <v>57538</v>
      </c>
      <c r="I35" s="6" t="n">
        <v>57538</v>
      </c>
    </row>
    <row r="36" spans="1:9">
      <c r="A36" s="4" t="s">
        <v>121</v>
      </c>
      <c r="F36" s="6" t="n">
        <v>-1784</v>
      </c>
      <c r="I36" s="6" t="n">
        <v>-1784</v>
      </c>
    </row>
    <row r="37" spans="1:9">
      <c r="A37" s="4" t="s">
        <v>115</v>
      </c>
      <c r="E37" s="7" t="n">
        <v>1</v>
      </c>
      <c r="F37" s="6" t="n">
        <v>8710</v>
      </c>
      <c r="I37" s="6" t="n">
        <v>8711</v>
      </c>
    </row>
    <row r="38" spans="1:9">
      <c r="A38" s="4" t="s">
        <v>116</v>
      </c>
      <c r="E38" s="6" t="n">
        <v>656248</v>
      </c>
    </row>
    <row r="39" spans="1:9">
      <c r="A39" s="4" t="s">
        <v>117</v>
      </c>
      <c r="E39" s="6" t="n">
        <v>361919</v>
      </c>
    </row>
    <row r="40" spans="1:9">
      <c r="A40" s="4" t="s">
        <v>109</v>
      </c>
      <c r="F40" s="6" t="n">
        <v>33979</v>
      </c>
      <c r="I40" s="6" t="n">
        <v>33979</v>
      </c>
    </row>
    <row r="41" spans="1:9">
      <c r="A41" s="4" t="s">
        <v>76</v>
      </c>
      <c r="H41" s="6" t="n">
        <v>-170447</v>
      </c>
      <c r="I41" s="6" t="n">
        <v>-170447</v>
      </c>
    </row>
    <row r="42" spans="1:9">
      <c r="A42" s="4" t="s">
        <v>110</v>
      </c>
      <c r="G42" s="6" t="n">
        <v>-463</v>
      </c>
      <c r="I42" s="6" t="n">
        <v>-463</v>
      </c>
    </row>
    <row r="43" spans="1:9">
      <c r="A43" s="4" t="s">
        <v>122</v>
      </c>
      <c r="E43" s="7" t="n">
        <v>34</v>
      </c>
      <c r="F43" s="7" t="n">
        <v>820165</v>
      </c>
      <c r="G43" s="7" t="n">
        <v>-1200</v>
      </c>
      <c r="H43" s="7" t="n">
        <v>-592998</v>
      </c>
      <c r="I43" s="7" t="n">
        <v>226001</v>
      </c>
    </row>
    <row r="44" spans="1:9">
      <c r="A44" s="4" t="s">
        <v>123</v>
      </c>
      <c r="E44" s="6" t="n">
        <v>339165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9</v>
      </c>
      <c r="B1" s="2" t="s">
        <v>1</v>
      </c>
    </row>
    <row r="2" spans="1:3">
      <c r="B2" s="2" t="s">
        <v>2</v>
      </c>
      <c r="C2" s="2" t="s">
        <v>30</v>
      </c>
    </row>
    <row r="3" spans="1:3">
      <c r="A3" s="3" t="s">
        <v>179</v>
      </c>
    </row>
    <row r="4" spans="1:3">
      <c r="A4" s="4" t="s">
        <v>670</v>
      </c>
      <c r="B4" s="12" t="n">
        <v>16.3</v>
      </c>
      <c r="C4" s="12" t="n">
        <v>9.199999999999999</v>
      </c>
    </row>
    <row r="5" spans="1:3">
      <c r="A5" s="4" t="s">
        <v>671</v>
      </c>
    </row>
    <row r="6" spans="1:3">
      <c r="A6" s="3" t="s">
        <v>672</v>
      </c>
    </row>
    <row r="7" spans="1:3">
      <c r="A7" s="4" t="s">
        <v>673</v>
      </c>
      <c r="B7" s="13" t="n">
        <v>270.4</v>
      </c>
    </row>
    <row r="8" spans="1:3">
      <c r="A8" s="4" t="s">
        <v>674</v>
      </c>
      <c r="B8" s="13" t="n">
        <v>49.2</v>
      </c>
    </row>
    <row r="9" spans="1:3">
      <c r="A9" s="4" t="s">
        <v>675</v>
      </c>
      <c r="B9" s="13" t="n">
        <v>16.7</v>
      </c>
    </row>
    <row r="10" spans="1:3">
      <c r="A10" s="4" t="s">
        <v>676</v>
      </c>
    </row>
    <row r="11" spans="1:3">
      <c r="A11" s="3" t="s">
        <v>672</v>
      </c>
    </row>
    <row r="12" spans="1:3">
      <c r="A12" s="4" t="s">
        <v>673</v>
      </c>
      <c r="B12" s="12" t="n">
        <v>19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21"/>
  </cols>
  <sheetData>
    <row r="1" spans="1:2">
      <c r="A1" s="1" t="s">
        <v>677</v>
      </c>
      <c r="B1" s="2" t="s">
        <v>1</v>
      </c>
    </row>
    <row r="2" spans="1:2">
      <c r="B2" s="2" t="s">
        <v>318</v>
      </c>
    </row>
    <row r="3" spans="1:2">
      <c r="A3" s="3" t="s">
        <v>678</v>
      </c>
    </row>
    <row r="4" spans="1:2">
      <c r="A4" s="4" t="s">
        <v>679</v>
      </c>
      <c r="B4" s="12" t="n">
        <v>39.8</v>
      </c>
    </row>
    <row r="5" spans="1:2">
      <c r="A5" s="4" t="s">
        <v>680</v>
      </c>
      <c r="B5" s="13" t="n">
        <v>231.5</v>
      </c>
    </row>
    <row r="6" spans="1:2">
      <c r="A6" s="4" t="s">
        <v>681</v>
      </c>
      <c r="B6" s="12" t="n">
        <v>169.2</v>
      </c>
    </row>
    <row r="7" spans="1:2">
      <c r="A7" s="4" t="s">
        <v>682</v>
      </c>
      <c r="B7" s="4" t="s">
        <v>683</v>
      </c>
    </row>
    <row r="8" spans="1:2">
      <c r="A8" s="4" t="s">
        <v>684</v>
      </c>
      <c r="B8" s="12" t="n">
        <v>62.3</v>
      </c>
    </row>
    <row r="9" spans="1:2">
      <c r="A9" s="4" t="s">
        <v>685</v>
      </c>
      <c r="B9" s="13" t="n">
        <v>142.9</v>
      </c>
    </row>
    <row r="10" spans="1:2">
      <c r="A10" s="4" t="s">
        <v>686</v>
      </c>
      <c r="B10" s="13" t="n">
        <v>16.7</v>
      </c>
    </row>
    <row r="11" spans="1:2">
      <c r="A11" s="4" t="s">
        <v>671</v>
      </c>
    </row>
    <row r="12" spans="1:2">
      <c r="A12" s="3" t="s">
        <v>678</v>
      </c>
    </row>
    <row r="13" spans="1:2">
      <c r="A13" s="4" t="s">
        <v>687</v>
      </c>
      <c r="B13" s="6" t="n">
        <v>11</v>
      </c>
    </row>
    <row r="14" spans="1:2">
      <c r="A14" s="4" t="s">
        <v>673</v>
      </c>
      <c r="B14" s="13" t="n">
        <v>270.4</v>
      </c>
    </row>
    <row r="15" spans="1:2">
      <c r="A15" s="4" t="s">
        <v>676</v>
      </c>
    </row>
    <row r="16" spans="1:2">
      <c r="A16" s="3" t="s">
        <v>678</v>
      </c>
    </row>
    <row r="17" spans="1:2">
      <c r="A17" s="4" t="s">
        <v>687</v>
      </c>
      <c r="B17" s="13" t="n">
        <v>4.8</v>
      </c>
    </row>
    <row r="18" spans="1:2">
      <c r="A18" s="4" t="s">
        <v>673</v>
      </c>
      <c r="B18" s="13" t="n">
        <v>198.1</v>
      </c>
    </row>
    <row r="19" spans="1:2">
      <c r="A19" s="4" t="s">
        <v>688</v>
      </c>
    </row>
    <row r="20" spans="1:2">
      <c r="A20" s="3" t="s">
        <v>678</v>
      </c>
    </row>
    <row r="21" spans="1:2">
      <c r="A21" s="4" t="s">
        <v>673</v>
      </c>
      <c r="B21" s="13" t="n">
        <v>16.7</v>
      </c>
    </row>
    <row r="22" spans="1:2">
      <c r="A22" s="4" t="s">
        <v>689</v>
      </c>
    </row>
    <row r="23" spans="1:2">
      <c r="A23" s="3" t="s">
        <v>678</v>
      </c>
    </row>
    <row r="24" spans="1:2">
      <c r="A24" s="4" t="s">
        <v>673</v>
      </c>
      <c r="B24" s="12" t="n">
        <v>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690</v>
      </c>
      <c r="B1" s="2" t="s">
        <v>1</v>
      </c>
    </row>
    <row r="2" spans="1:4">
      <c r="B2" s="2" t="s">
        <v>2</v>
      </c>
      <c r="C2" s="2" t="s">
        <v>30</v>
      </c>
      <c r="D2" s="2" t="s">
        <v>61</v>
      </c>
    </row>
    <row r="3" spans="1:4">
      <c r="A3" s="3" t="s">
        <v>179</v>
      </c>
    </row>
    <row r="4" spans="1:4">
      <c r="A4" s="4" t="s">
        <v>691</v>
      </c>
      <c r="B4" s="4" t="s">
        <v>625</v>
      </c>
      <c r="C4" s="4" t="s">
        <v>625</v>
      </c>
      <c r="D4" s="4" t="s">
        <v>625</v>
      </c>
    </row>
    <row r="5" spans="1:4">
      <c r="A5" s="4" t="s">
        <v>692</v>
      </c>
      <c r="B5"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61</v>
      </c>
    </row>
    <row r="3" spans="1:4">
      <c r="A3" s="3" t="s">
        <v>181</v>
      </c>
    </row>
    <row r="4" spans="1:4">
      <c r="A4" s="4" t="s">
        <v>694</v>
      </c>
      <c r="B4" s="7" t="n">
        <v>1800</v>
      </c>
      <c r="C4" s="7" t="n">
        <v>900</v>
      </c>
      <c r="D4" s="7" t="n">
        <v>700</v>
      </c>
    </row>
    <row r="5" spans="1:4">
      <c r="A5" s="3" t="s">
        <v>695</v>
      </c>
    </row>
    <row r="6" spans="1:4">
      <c r="A6" s="6" t="n">
        <v>2016</v>
      </c>
      <c r="B6" s="6" t="n">
        <v>1529</v>
      </c>
    </row>
    <row r="7" spans="1:4">
      <c r="A7" s="6" t="n">
        <v>2017</v>
      </c>
      <c r="B7" s="6" t="n">
        <v>966</v>
      </c>
    </row>
    <row r="8" spans="1:4">
      <c r="A8" s="6" t="n">
        <v>2018</v>
      </c>
      <c r="B8" s="6" t="n">
        <v>1035</v>
      </c>
    </row>
    <row r="9" spans="1:4">
      <c r="A9" s="6" t="n">
        <v>2019</v>
      </c>
      <c r="B9" s="6" t="n">
        <v>176</v>
      </c>
    </row>
    <row r="10" spans="1:4">
      <c r="A10" s="4" t="s">
        <v>696</v>
      </c>
      <c r="B10" s="6" t="n">
        <v>3706</v>
      </c>
    </row>
    <row r="11" spans="1:4">
      <c r="A11" s="4" t="s">
        <v>697</v>
      </c>
    </row>
    <row r="12" spans="1:4">
      <c r="A12" s="3" t="s">
        <v>698</v>
      </c>
    </row>
    <row r="13" spans="1:4">
      <c r="A13" s="4" t="s">
        <v>699</v>
      </c>
      <c r="B13" s="6" t="n">
        <v>800</v>
      </c>
    </row>
    <row r="14" spans="1:4">
      <c r="A14" s="4" t="s">
        <v>700</v>
      </c>
    </row>
    <row r="15" spans="1:4">
      <c r="A15" s="3" t="s">
        <v>698</v>
      </c>
    </row>
    <row r="16" spans="1:4">
      <c r="A16" s="4" t="s">
        <v>699</v>
      </c>
      <c r="B16" s="7" t="n">
        <v>68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5"/>
    <col customWidth="1" max="2" min="2" width="25"/>
    <col customWidth="1" max="3" min="3" width="21"/>
    <col customWidth="1" max="4" min="4" width="21"/>
  </cols>
  <sheetData>
    <row r="1" spans="1:4">
      <c r="A1" s="1" t="s">
        <v>701</v>
      </c>
      <c r="B1" s="2" t="s">
        <v>1</v>
      </c>
    </row>
    <row r="2" spans="1:4">
      <c r="B2" s="2" t="s">
        <v>702</v>
      </c>
      <c r="C2" s="2" t="s">
        <v>294</v>
      </c>
      <c r="D2" s="2" t="s">
        <v>387</v>
      </c>
    </row>
    <row r="3" spans="1:4">
      <c r="A3" s="3" t="s">
        <v>703</v>
      </c>
    </row>
    <row r="4" spans="1:4">
      <c r="A4" s="4" t="s">
        <v>704</v>
      </c>
      <c r="B4" s="6" t="n">
        <v>1</v>
      </c>
    </row>
    <row r="5" spans="1:4">
      <c r="A5" s="4" t="s">
        <v>39</v>
      </c>
      <c r="B5" s="7" t="n">
        <v>368041</v>
      </c>
      <c r="C5" s="7" t="n">
        <v>333219</v>
      </c>
    </row>
    <row r="6" spans="1:4">
      <c r="A6" s="4" t="s">
        <v>705</v>
      </c>
      <c r="B6" s="6" t="n">
        <v>8974</v>
      </c>
      <c r="C6" s="6" t="n">
        <v>9159</v>
      </c>
    </row>
    <row r="7" spans="1:4">
      <c r="A7" s="4" t="s">
        <v>706</v>
      </c>
      <c r="B7" s="6" t="n">
        <v>36766</v>
      </c>
      <c r="C7" s="6" t="n">
        <v>25245</v>
      </c>
      <c r="D7" s="7" t="n">
        <v>34696</v>
      </c>
    </row>
    <row r="8" spans="1:4">
      <c r="A8" s="4" t="s">
        <v>707</v>
      </c>
    </row>
    <row r="9" spans="1:4">
      <c r="A9" s="3" t="s">
        <v>703</v>
      </c>
    </row>
    <row r="10" spans="1:4">
      <c r="A10" s="4" t="s">
        <v>39</v>
      </c>
      <c r="B10" s="6" t="n">
        <v>368041</v>
      </c>
      <c r="C10" s="6" t="n">
        <v>333219</v>
      </c>
    </row>
    <row r="11" spans="1:4">
      <c r="A11" s="4" t="s">
        <v>705</v>
      </c>
      <c r="B11" s="6" t="n">
        <v>8974</v>
      </c>
      <c r="C11" s="6" t="n">
        <v>9159</v>
      </c>
    </row>
    <row r="12" spans="1:4">
      <c r="A12" s="4" t="s">
        <v>706</v>
      </c>
      <c r="B12" s="6" t="n">
        <v>36766</v>
      </c>
      <c r="C12" s="6" t="n">
        <v>25245</v>
      </c>
    </row>
    <row r="13" spans="1:4">
      <c r="A13" s="4" t="s">
        <v>668</v>
      </c>
    </row>
    <row r="14" spans="1:4">
      <c r="A14" s="3" t="s">
        <v>703</v>
      </c>
    </row>
    <row r="15" spans="1:4">
      <c r="A15" s="4" t="s">
        <v>39</v>
      </c>
      <c r="B15" s="6" t="n">
        <v>343515</v>
      </c>
      <c r="C15" s="6" t="n">
        <v>330663</v>
      </c>
    </row>
    <row r="16" spans="1:4">
      <c r="A16" s="4" t="s">
        <v>705</v>
      </c>
      <c r="B16" s="6" t="n">
        <v>8206</v>
      </c>
      <c r="C16" s="6" t="n">
        <v>8555</v>
      </c>
    </row>
    <row r="17" spans="1:4">
      <c r="A17" s="4" t="s">
        <v>706</v>
      </c>
      <c r="B17" s="6" t="n">
        <v>5218</v>
      </c>
      <c r="C17" s="6" t="n">
        <v>25245</v>
      </c>
    </row>
    <row r="18" spans="1:4">
      <c r="A18" s="4" t="s">
        <v>667</v>
      </c>
    </row>
    <row r="19" spans="1:4">
      <c r="A19" s="3" t="s">
        <v>703</v>
      </c>
    </row>
    <row r="20" spans="1:4">
      <c r="A20" s="4" t="s">
        <v>39</v>
      </c>
      <c r="B20" s="6" t="n">
        <v>24526</v>
      </c>
      <c r="C20" s="6" t="n">
        <v>2556</v>
      </c>
    </row>
    <row r="21" spans="1:4">
      <c r="A21" s="4" t="s">
        <v>705</v>
      </c>
      <c r="B21" s="6" t="n">
        <v>768</v>
      </c>
      <c r="C21" s="7" t="n">
        <v>604</v>
      </c>
    </row>
    <row r="22" spans="1:4">
      <c r="A22" s="4" t="s">
        <v>706</v>
      </c>
      <c r="B22" s="7" t="n">
        <v>315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61</v>
      </c>
    </row>
    <row r="3" spans="1:4">
      <c r="A3" s="3" t="s">
        <v>185</v>
      </c>
    </row>
    <row r="4" spans="1:4">
      <c r="A4" s="4" t="s">
        <v>709</v>
      </c>
      <c r="B4" s="4" t="s">
        <v>710</v>
      </c>
    </row>
    <row r="5" spans="1:4">
      <c r="A5" s="4" t="s">
        <v>711</v>
      </c>
      <c r="B5" s="4" t="s">
        <v>712</v>
      </c>
    </row>
    <row r="6" spans="1:4">
      <c r="A6" s="4" t="s">
        <v>713</v>
      </c>
      <c r="B6" s="12" t="n">
        <v>0.7</v>
      </c>
      <c r="C6" s="12" t="n">
        <v>0.3</v>
      </c>
      <c r="D6" s="12"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470</v>
      </c>
      <c r="J1" s="2" t="s">
        <v>1</v>
      </c>
    </row>
    <row r="2" spans="1:12">
      <c r="B2" s="2" t="s">
        <v>2</v>
      </c>
      <c r="C2" s="2" t="s">
        <v>471</v>
      </c>
      <c r="D2" s="2" t="s">
        <v>4</v>
      </c>
      <c r="E2" s="2" t="s">
        <v>472</v>
      </c>
      <c r="F2" s="2" t="s">
        <v>30</v>
      </c>
      <c r="G2" s="2" t="s">
        <v>473</v>
      </c>
      <c r="H2" s="2" t="s">
        <v>474</v>
      </c>
      <c r="I2" s="2" t="s">
        <v>475</v>
      </c>
      <c r="J2" s="2" t="s">
        <v>2</v>
      </c>
      <c r="K2" s="2" t="s">
        <v>30</v>
      </c>
      <c r="L2" s="2" t="s">
        <v>61</v>
      </c>
    </row>
    <row r="3" spans="1:12">
      <c r="A3" s="3" t="s">
        <v>189</v>
      </c>
    </row>
    <row r="4" spans="1:12">
      <c r="A4" s="4" t="s">
        <v>63</v>
      </c>
      <c r="B4" s="7" t="n">
        <v>12694</v>
      </c>
      <c r="C4" s="7" t="n">
        <v>9772</v>
      </c>
      <c r="D4" s="7" t="n">
        <v>6161</v>
      </c>
      <c r="E4" s="7" t="n">
        <v>5069</v>
      </c>
      <c r="F4" s="7" t="n">
        <v>636</v>
      </c>
      <c r="G4" s="7" t="n">
        <v>81</v>
      </c>
      <c r="J4" s="7" t="n">
        <v>33696</v>
      </c>
      <c r="K4" s="7" t="n">
        <v>717</v>
      </c>
    </row>
    <row r="5" spans="1:12">
      <c r="A5" s="4" t="s">
        <v>64</v>
      </c>
      <c r="B5" s="6" t="n">
        <v>40</v>
      </c>
      <c r="C5" s="6" t="n">
        <v>4</v>
      </c>
      <c r="D5" s="6" t="n">
        <v>613</v>
      </c>
      <c r="E5" s="6" t="n">
        <v>2413</v>
      </c>
      <c r="F5" s="6" t="n">
        <v>12022</v>
      </c>
      <c r="G5" s="6" t="n">
        <v>1613</v>
      </c>
      <c r="H5" s="7" t="n">
        <v>1677</v>
      </c>
      <c r="I5" s="7" t="n">
        <v>9217</v>
      </c>
      <c r="J5" s="6" t="n">
        <v>3070</v>
      </c>
      <c r="K5" s="6" t="n">
        <v>24528</v>
      </c>
      <c r="L5" s="7" t="n">
        <v>34696</v>
      </c>
    </row>
    <row r="6" spans="1:12">
      <c r="A6" s="4" t="s">
        <v>715</v>
      </c>
      <c r="B6" s="6" t="n">
        <v>60935</v>
      </c>
      <c r="C6" s="6" t="n">
        <v>52008</v>
      </c>
      <c r="D6" s="6" t="n">
        <v>45400</v>
      </c>
      <c r="E6" s="6" t="n">
        <v>45553</v>
      </c>
      <c r="F6" s="6" t="n">
        <v>44888</v>
      </c>
      <c r="G6" s="6" t="n">
        <v>29295</v>
      </c>
      <c r="H6" s="6" t="n">
        <v>27046</v>
      </c>
      <c r="I6" s="6" t="n">
        <v>23429</v>
      </c>
      <c r="J6" s="6" t="n">
        <v>203896</v>
      </c>
      <c r="K6" s="6" t="n">
        <v>124658</v>
      </c>
      <c r="L6" s="6" t="n">
        <v>80094</v>
      </c>
    </row>
    <row r="7" spans="1:12">
      <c r="A7" s="4" t="s">
        <v>70</v>
      </c>
      <c r="B7" s="6" t="n">
        <v>-48201</v>
      </c>
      <c r="C7" s="6" t="n">
        <v>-42232</v>
      </c>
      <c r="D7" s="6" t="n">
        <v>-38626</v>
      </c>
      <c r="E7" s="6" t="n">
        <v>-38071</v>
      </c>
      <c r="F7" s="6" t="n">
        <v>-32230</v>
      </c>
      <c r="G7" s="6" t="n">
        <v>-27601</v>
      </c>
      <c r="H7" s="6" t="n">
        <v>-25369</v>
      </c>
      <c r="I7" s="6" t="n">
        <v>-14212</v>
      </c>
      <c r="J7" s="6" t="n">
        <v>-167130</v>
      </c>
      <c r="K7" s="6" t="n">
        <v>-99413</v>
      </c>
      <c r="L7" s="6" t="n">
        <v>-45398</v>
      </c>
    </row>
    <row r="8" spans="1:12">
      <c r="A8" s="4" t="s">
        <v>76</v>
      </c>
      <c r="B8" s="7" t="n">
        <v>-50948</v>
      </c>
      <c r="C8" s="7" t="n">
        <v>-43223</v>
      </c>
      <c r="D8" s="7" t="n">
        <v>-38361</v>
      </c>
      <c r="E8" s="7" t="n">
        <v>-37915</v>
      </c>
      <c r="F8" s="7" t="n">
        <v>-27269</v>
      </c>
      <c r="G8" s="7" t="n">
        <v>-27282</v>
      </c>
      <c r="H8" s="7" t="n">
        <v>-25104</v>
      </c>
      <c r="I8" s="7" t="n">
        <v>-14098</v>
      </c>
      <c r="J8" s="6" t="n">
        <v>-170447</v>
      </c>
      <c r="K8" s="6" t="n">
        <v>-93753</v>
      </c>
      <c r="L8" s="6" t="n">
        <v>-51574</v>
      </c>
    </row>
    <row r="9" spans="1:12">
      <c r="A9" s="4" t="s">
        <v>77</v>
      </c>
      <c r="L9" s="6" t="n">
        <v>18249</v>
      </c>
    </row>
    <row r="10" spans="1:12">
      <c r="A10" s="4" t="s">
        <v>78</v>
      </c>
      <c r="L10" s="6" t="n">
        <v>3391</v>
      </c>
    </row>
    <row r="11" spans="1:12">
      <c r="A11" s="4" t="s">
        <v>79</v>
      </c>
      <c r="J11" s="7" t="n">
        <v>-170447</v>
      </c>
      <c r="K11" s="7" t="n">
        <v>-93753</v>
      </c>
      <c r="L11" s="7" t="n">
        <v>-66432</v>
      </c>
    </row>
    <row r="12" spans="1:12">
      <c r="A12" s="4" t="s">
        <v>82</v>
      </c>
      <c r="B12" s="9" t="n">
        <v>-1.5</v>
      </c>
      <c r="C12" s="9" t="n">
        <v>-1.27</v>
      </c>
      <c r="D12" s="9" t="n">
        <v>-1.14</v>
      </c>
      <c r="E12" s="9" t="n">
        <v>-1.15</v>
      </c>
      <c r="F12" s="9" t="n">
        <v>-0.84</v>
      </c>
      <c r="G12" s="9" t="n">
        <v>-0.93</v>
      </c>
      <c r="H12" s="9" t="n">
        <v>-0.86</v>
      </c>
      <c r="I12" s="9" t="n">
        <v>-0.58</v>
      </c>
      <c r="J12" s="9" t="n">
        <v>-5.07</v>
      </c>
      <c r="K12" s="9" t="n">
        <v>-2.97</v>
      </c>
      <c r="L12" s="9" t="n">
        <v>-5.1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61</v>
      </c>
    </row>
    <row r="3" spans="1:4">
      <c r="A3" s="3" t="s">
        <v>125</v>
      </c>
    </row>
    <row r="4" spans="1:4">
      <c r="A4" s="4" t="s">
        <v>76</v>
      </c>
      <c r="B4" s="7" t="n">
        <v>-170447</v>
      </c>
      <c r="C4" s="7" t="n">
        <v>-93753</v>
      </c>
      <c r="D4" s="7" t="n">
        <v>-51574</v>
      </c>
    </row>
    <row r="5" spans="1:4">
      <c r="A5" s="3" t="s">
        <v>126</v>
      </c>
    </row>
    <row r="6" spans="1:4">
      <c r="A6" s="4" t="s">
        <v>127</v>
      </c>
      <c r="B6" s="6" t="n">
        <v>2876</v>
      </c>
      <c r="C6" s="6" t="n">
        <v>2235</v>
      </c>
      <c r="D6" s="6" t="n">
        <v>2396</v>
      </c>
    </row>
    <row r="7" spans="1:4">
      <c r="A7" s="4" t="s">
        <v>128</v>
      </c>
      <c r="B7" s="6" t="n">
        <v>-140</v>
      </c>
      <c r="C7" s="6" t="n">
        <v>130</v>
      </c>
      <c r="D7" s="6" t="n">
        <v>-38</v>
      </c>
    </row>
    <row r="8" spans="1:4">
      <c r="A8" s="4" t="s">
        <v>129</v>
      </c>
      <c r="B8" s="6" t="n">
        <v>2480</v>
      </c>
      <c r="C8" s="6" t="n">
        <v>1607</v>
      </c>
    </row>
    <row r="9" spans="1:4">
      <c r="A9" s="4" t="s">
        <v>130</v>
      </c>
      <c r="B9" s="6" t="n">
        <v>107</v>
      </c>
    </row>
    <row r="10" spans="1:4">
      <c r="A10" s="4" t="s">
        <v>109</v>
      </c>
      <c r="B10" s="6" t="n">
        <v>33979</v>
      </c>
      <c r="C10" s="6" t="n">
        <v>19310</v>
      </c>
      <c r="D10" s="6" t="n">
        <v>8427</v>
      </c>
    </row>
    <row r="11" spans="1:4">
      <c r="A11" s="4" t="s">
        <v>131</v>
      </c>
      <c r="B11" s="6" t="n">
        <v>2146</v>
      </c>
      <c r="D11" s="6" t="n">
        <v>6049</v>
      </c>
    </row>
    <row r="12" spans="1:4">
      <c r="A12" s="4" t="s">
        <v>72</v>
      </c>
      <c r="D12" s="6" t="n">
        <v>130</v>
      </c>
    </row>
    <row r="13" spans="1:4">
      <c r="A13" s="4" t="s">
        <v>132</v>
      </c>
      <c r="B13" s="6" t="n">
        <v>-37</v>
      </c>
    </row>
    <row r="14" spans="1:4">
      <c r="A14" s="3" t="s">
        <v>133</v>
      </c>
    </row>
    <row r="15" spans="1:4">
      <c r="A15" s="4" t="s">
        <v>34</v>
      </c>
      <c r="B15" s="6" t="n">
        <v>-2107</v>
      </c>
      <c r="C15" s="6" t="n">
        <v>-2286</v>
      </c>
      <c r="D15" s="6" t="n">
        <v>-760</v>
      </c>
    </row>
    <row r="16" spans="1:4">
      <c r="A16" s="4" t="s">
        <v>35</v>
      </c>
      <c r="B16" s="6" t="n">
        <v>-6907</v>
      </c>
      <c r="C16" s="6" t="n">
        <v>-3487</v>
      </c>
      <c r="D16" s="6" t="n">
        <v>56</v>
      </c>
    </row>
    <row r="17" spans="1:4">
      <c r="A17" s="4" t="s">
        <v>38</v>
      </c>
      <c r="B17" s="6" t="n">
        <v>131</v>
      </c>
      <c r="C17" s="6" t="n">
        <v>-340</v>
      </c>
      <c r="D17" s="6" t="n">
        <v>48</v>
      </c>
    </row>
    <row r="18" spans="1:4">
      <c r="A18" s="4" t="s">
        <v>41</v>
      </c>
      <c r="B18" s="6" t="n">
        <v>16981</v>
      </c>
      <c r="C18" s="6" t="n">
        <v>16914</v>
      </c>
      <c r="D18" s="6" t="n">
        <v>5183</v>
      </c>
    </row>
    <row r="19" spans="1:4">
      <c r="A19" s="4" t="s">
        <v>45</v>
      </c>
      <c r="B19" s="6" t="n">
        <v>-92</v>
      </c>
      <c r="C19" s="6" t="n">
        <v>-80</v>
      </c>
      <c r="D19" s="6" t="n">
        <v>-285</v>
      </c>
    </row>
    <row r="20" spans="1:4">
      <c r="A20" s="4" t="s">
        <v>42</v>
      </c>
      <c r="B20" s="6" t="n">
        <v>-3307</v>
      </c>
      <c r="C20" s="6" t="n">
        <v>2476</v>
      </c>
      <c r="D20" s="6" t="n">
        <v>-16554</v>
      </c>
    </row>
    <row r="21" spans="1:4">
      <c r="A21" s="4" t="s">
        <v>134</v>
      </c>
      <c r="B21" s="6" t="n">
        <v>-124337</v>
      </c>
      <c r="C21" s="6" t="n">
        <v>-57274</v>
      </c>
      <c r="D21" s="6" t="n">
        <v>-46922</v>
      </c>
    </row>
    <row r="22" spans="1:4">
      <c r="A22" s="3" t="s">
        <v>135</v>
      </c>
    </row>
    <row r="23" spans="1:4">
      <c r="A23" s="4" t="s">
        <v>136</v>
      </c>
      <c r="B23" s="6" t="n">
        <v>-2720</v>
      </c>
      <c r="C23" s="6" t="n">
        <v>-4664</v>
      </c>
      <c r="D23" s="6" t="n">
        <v>-846</v>
      </c>
    </row>
    <row r="24" spans="1:4">
      <c r="A24" s="4" t="s">
        <v>137</v>
      </c>
      <c r="B24" s="6" t="n">
        <v>-223762</v>
      </c>
      <c r="C24" s="6" t="n">
        <v>-247804</v>
      </c>
      <c r="D24" s="6" t="n">
        <v>-156045</v>
      </c>
    </row>
    <row r="25" spans="1:4">
      <c r="A25" s="4" t="s">
        <v>138</v>
      </c>
      <c r="B25" s="6" t="n">
        <v>205671</v>
      </c>
      <c r="C25" s="6" t="n">
        <v>107300</v>
      </c>
      <c r="D25" s="6" t="n">
        <v>29062</v>
      </c>
    </row>
    <row r="26" spans="1:4">
      <c r="A26" s="4" t="s">
        <v>139</v>
      </c>
      <c r="B26" s="6" t="n">
        <v>-20811</v>
      </c>
      <c r="C26" s="6" t="n">
        <v>-145168</v>
      </c>
      <c r="D26" s="6" t="n">
        <v>-127829</v>
      </c>
    </row>
    <row r="27" spans="1:4">
      <c r="A27" s="3" t="s">
        <v>140</v>
      </c>
    </row>
    <row r="28" spans="1:4">
      <c r="A28" s="4" t="s">
        <v>141</v>
      </c>
      <c r="C28" s="6" t="n">
        <v>-49</v>
      </c>
      <c r="D28" s="6" t="n">
        <v>-4996</v>
      </c>
    </row>
    <row r="29" spans="1:4">
      <c r="A29" s="4" t="s">
        <v>142</v>
      </c>
      <c r="D29" s="6" t="n">
        <v>60785</v>
      </c>
    </row>
    <row r="30" spans="1:4">
      <c r="A30" s="4" t="s">
        <v>143</v>
      </c>
      <c r="B30" s="6" t="n">
        <v>8711</v>
      </c>
      <c r="C30" s="6" t="n">
        <v>1196</v>
      </c>
    </row>
    <row r="31" spans="1:4">
      <c r="A31" s="4" t="s">
        <v>144</v>
      </c>
      <c r="C31" s="6" t="n">
        <v>235979</v>
      </c>
      <c r="D31" s="6" t="n">
        <v>131650</v>
      </c>
    </row>
    <row r="32" spans="1:4">
      <c r="A32" s="4" t="s">
        <v>145</v>
      </c>
      <c r="B32" s="6" t="n">
        <v>-4650</v>
      </c>
    </row>
    <row r="33" spans="1:4">
      <c r="A33" s="4" t="s">
        <v>146</v>
      </c>
      <c r="B33" s="6" t="n">
        <v>150000</v>
      </c>
    </row>
    <row r="34" spans="1:4">
      <c r="A34" s="4" t="s">
        <v>147</v>
      </c>
      <c r="B34" s="6" t="n">
        <v>154061</v>
      </c>
      <c r="C34" s="6" t="n">
        <v>237126</v>
      </c>
      <c r="D34" s="6" t="n">
        <v>187439</v>
      </c>
    </row>
    <row r="35" spans="1:4">
      <c r="A35" s="4" t="s">
        <v>148</v>
      </c>
      <c r="B35" s="6" t="n">
        <v>-639</v>
      </c>
      <c r="C35" s="6" t="n">
        <v>-350</v>
      </c>
    </row>
    <row r="36" spans="1:4">
      <c r="A36" s="4" t="s">
        <v>149</v>
      </c>
      <c r="B36" s="6" t="n">
        <v>8274</v>
      </c>
      <c r="C36" s="6" t="n">
        <v>34334</v>
      </c>
      <c r="D36" s="6" t="n">
        <v>12688</v>
      </c>
    </row>
    <row r="37" spans="1:4">
      <c r="A37" s="4" t="s">
        <v>150</v>
      </c>
      <c r="B37" s="6" t="n">
        <v>49748</v>
      </c>
      <c r="C37" s="6" t="n">
        <v>15414</v>
      </c>
      <c r="D37" s="6" t="n">
        <v>2726</v>
      </c>
    </row>
    <row r="38" spans="1:4">
      <c r="A38" s="4" t="s">
        <v>151</v>
      </c>
      <c r="B38" s="6" t="n">
        <v>58022</v>
      </c>
      <c r="C38" s="6" t="n">
        <v>49748</v>
      </c>
      <c r="D38" s="6" t="n">
        <v>15414</v>
      </c>
    </row>
    <row r="39" spans="1:4">
      <c r="A39" s="3" t="s">
        <v>152</v>
      </c>
    </row>
    <row r="40" spans="1:4">
      <c r="A40" s="4" t="s">
        <v>153</v>
      </c>
      <c r="C40" s="6" t="n">
        <v>1</v>
      </c>
      <c r="D40" s="6" t="n">
        <v>367</v>
      </c>
    </row>
    <row r="41" spans="1:4">
      <c r="A41" s="4" t="s">
        <v>154</v>
      </c>
      <c r="B41" s="6" t="n">
        <v>111</v>
      </c>
      <c r="D41" s="6" t="n">
        <v>2</v>
      </c>
    </row>
    <row r="42" spans="1:4">
      <c r="A42" s="3" t="s">
        <v>155</v>
      </c>
    </row>
    <row r="43" spans="1:4">
      <c r="A43" s="4" t="s">
        <v>156</v>
      </c>
      <c r="B43" s="7" t="n">
        <v>-202</v>
      </c>
      <c r="C43" s="7" t="n">
        <v>-457</v>
      </c>
      <c r="D43" s="6" t="n">
        <v>70</v>
      </c>
    </row>
    <row r="44" spans="1:4">
      <c r="A44" s="4" t="s">
        <v>157</v>
      </c>
      <c r="D44" s="7" t="n">
        <v>33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ash</vt:lpstr>
      <vt:lpstr>The Company</vt:lpstr>
      <vt:lpstr>Summary of significant accounti</vt:lpstr>
      <vt:lpstr>Fair value of financial instrum</vt:lpstr>
      <vt:lpstr>Fixed assets</vt:lpstr>
      <vt:lpstr>Accounts payable and accrued ex</vt:lpstr>
      <vt:lpstr>Long-term debt</vt:lpstr>
      <vt:lpstr>Capital structure</vt:lpstr>
      <vt:lpstr>Earnings per share</vt:lpstr>
      <vt:lpstr>Stock award plan</vt:lpstr>
      <vt:lpstr>Other comprehensive income (los</vt:lpstr>
      <vt:lpstr>Collaborations and grants</vt:lpstr>
      <vt:lpstr>Income taxes</vt:lpstr>
      <vt:lpstr>Commitments and contingencies</vt:lpstr>
      <vt:lpstr>Geographic information</vt:lpstr>
      <vt:lpstr>401(k) plan</vt:lpstr>
      <vt:lpstr>Subsequent events</vt:lpstr>
      <vt:lpstr>Selected quarterly financial da</vt:lpstr>
      <vt:lpstr>Summary of significant accoun25</vt:lpstr>
      <vt:lpstr>Summary of significant accoun26</vt:lpstr>
      <vt:lpstr>Fair value of financial instr27</vt:lpstr>
      <vt:lpstr>Fixed assets (Tables)</vt:lpstr>
      <vt:lpstr>Accounts payable and accrued 29</vt:lpstr>
      <vt:lpstr>Long-term Debt (Tables)</vt:lpstr>
      <vt:lpstr>Capital structure (Tables)</vt:lpstr>
      <vt:lpstr>Earnings per share (Tables)</vt:lpstr>
      <vt:lpstr>Stock award plan (Tables)</vt:lpstr>
      <vt:lpstr>Other comprehensive income (l34</vt:lpstr>
      <vt:lpstr>Income taxes (Tables)</vt:lpstr>
      <vt:lpstr>Commitments and contingencies (</vt:lpstr>
      <vt:lpstr>Geographic information (Tables)</vt:lpstr>
      <vt:lpstr>Selected quarterly financial 38</vt:lpstr>
      <vt:lpstr>The Company (Detail)</vt:lpstr>
      <vt:lpstr>Summary of significant accoun40</vt:lpstr>
      <vt:lpstr>Summary of significant accoun41</vt:lpstr>
      <vt:lpstr>Fair value of financial instr42</vt:lpstr>
      <vt:lpstr>Fair value of financial instr43</vt:lpstr>
      <vt:lpstr>Fair value of financial instr44</vt:lpstr>
      <vt:lpstr>Fair value of financial instr45</vt:lpstr>
      <vt:lpstr>Fixed assets (Details)</vt:lpstr>
      <vt:lpstr>Accounts payable and accrued 47</vt:lpstr>
      <vt:lpstr>Long-term debt (Details)</vt:lpstr>
      <vt:lpstr>Long-term debt, 2015 Convertibl</vt:lpstr>
      <vt:lpstr>Capital structure (Details)</vt:lpstr>
      <vt:lpstr>Capital structure (Details 2)</vt:lpstr>
      <vt:lpstr>Capital structure (Details 3)</vt:lpstr>
      <vt:lpstr>Earnings per share (Details)</vt:lpstr>
      <vt:lpstr>Stock award plan (Details)</vt:lpstr>
      <vt:lpstr>Stock option plan (Details 2)</vt:lpstr>
      <vt:lpstr>Stock award plan (Details 3)</vt:lpstr>
      <vt:lpstr>Other comprehensive income (l57</vt:lpstr>
      <vt:lpstr>Collaborations and grants (Deta</vt:lpstr>
      <vt:lpstr>Income taxes (Details)</vt:lpstr>
      <vt:lpstr>Income taxes (Details 2)</vt:lpstr>
      <vt:lpstr>Income taxes (Details 3)</vt:lpstr>
      <vt:lpstr>Income taxes (Details 4)</vt:lpstr>
      <vt:lpstr>Commitments and contingencies63</vt:lpstr>
      <vt:lpstr>Geographic information (Details</vt:lpstr>
      <vt:lpstr>401(k) plan (Details)</vt:lpstr>
      <vt:lpstr>Selected quarterly financial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26:22Z</dcterms:created>
  <dcterms:modified xmlns:dcterms="http://purl.org/dc/terms/" xmlns:xsi="http://www.w3.org/2001/XMLSchema-instance" xsi:type="dcterms:W3CDTF">2016-02-29T17:26:22Z</dcterms:modified>
  <dc:title xmlns:dc="http://purl.org/dc/elements/1.1/">Untitled</dc:title>
  <dc:description xmlns:dc="http://purl.org/dc/elements/1.1/"/>
  <dc:subject xmlns:dc="http://purl.org/dc/elements/1.1/"/>
  <cp:keywords/>
  <cp:category/>
</cp:coreProperties>
</file>